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ACQUISITION" sheetId="8" state="visible" r:id="rId8"/>
    <sheet xmlns:r="http://schemas.openxmlformats.org/officeDocument/2006/relationships" name="(LOSS) INCOME PER SHARE"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ARES Act" sheetId="16" state="visible" r:id="rId16"/>
    <sheet xmlns:r="http://schemas.openxmlformats.org/officeDocument/2006/relationships" name="DIVIDEND PAYMENTS" sheetId="17" state="visible" r:id="rId17"/>
    <sheet xmlns:r="http://schemas.openxmlformats.org/officeDocument/2006/relationships" name="BUSINESS AND SUMMARY OF ACCOU_2" sheetId="18" state="visible" r:id="rId18"/>
    <sheet xmlns:r="http://schemas.openxmlformats.org/officeDocument/2006/relationships" name="BUSINESS AND SUMMARY OF ACCOU_3" sheetId="19" state="visible" r:id="rId19"/>
    <sheet xmlns:r="http://schemas.openxmlformats.org/officeDocument/2006/relationships" name="ACQUISITION (Tables)" sheetId="20" state="visible" r:id="rId20"/>
    <sheet xmlns:r="http://schemas.openxmlformats.org/officeDocument/2006/relationships" name="(LOSS) INCOME PER SHARE (Tables" sheetId="21" state="visible" r:id="rId21"/>
    <sheet xmlns:r="http://schemas.openxmlformats.org/officeDocument/2006/relationships" name="STOCK-BASED COMPENSATION (Table" sheetId="22" state="visible" r:id="rId22"/>
    <sheet xmlns:r="http://schemas.openxmlformats.org/officeDocument/2006/relationships" name="ACCOUNTS RECEIVABLE AND ALLOW_2"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BUSINESS AND SUMMARY OF ACCOU_4" sheetId="26" state="visible" r:id="rId26"/>
    <sheet xmlns:r="http://schemas.openxmlformats.org/officeDocument/2006/relationships" name="BUSINESS AND SUMMARY OF ACCOU_5" sheetId="27" state="visible" r:id="rId27"/>
    <sheet xmlns:r="http://schemas.openxmlformats.org/officeDocument/2006/relationships" name="BUSINESS AND SUMMARY OF ACCOU_6" sheetId="28" state="visible" r:id="rId28"/>
    <sheet xmlns:r="http://schemas.openxmlformats.org/officeDocument/2006/relationships" name="ACQUISITION (Details)" sheetId="29" state="visible" r:id="rId29"/>
    <sheet xmlns:r="http://schemas.openxmlformats.org/officeDocument/2006/relationships" name="ACQUISITION - Purchase price al" sheetId="30" state="visible" r:id="rId30"/>
    <sheet xmlns:r="http://schemas.openxmlformats.org/officeDocument/2006/relationships" name="ACQUISITION - Intangible useful" sheetId="31" state="visible" r:id="rId31"/>
    <sheet xmlns:r="http://schemas.openxmlformats.org/officeDocument/2006/relationships" name="ACQUISITION - Unaudited pro-for" sheetId="32" state="visible" r:id="rId32"/>
    <sheet xmlns:r="http://schemas.openxmlformats.org/officeDocument/2006/relationships" name="ACQUISITION - Additional inform" sheetId="33" state="visible" r:id="rId33"/>
    <sheet xmlns:r="http://schemas.openxmlformats.org/officeDocument/2006/relationships" name="(LOSS) INCOME PER SHARE - Loss " sheetId="34" state="visible" r:id="rId34"/>
    <sheet xmlns:r="http://schemas.openxmlformats.org/officeDocument/2006/relationships" name="(LOSS) INCOME PER SHARE - Weigh" sheetId="35" state="visible" r:id="rId35"/>
    <sheet xmlns:r="http://schemas.openxmlformats.org/officeDocument/2006/relationships" name="STOCK-BASED COMPENSATION - outs" sheetId="36" state="visible" r:id="rId36"/>
    <sheet xmlns:r="http://schemas.openxmlformats.org/officeDocument/2006/relationships" name="STOCK-BASED COMPENSATION - Empl" sheetId="37" state="visible" r:id="rId37"/>
    <sheet xmlns:r="http://schemas.openxmlformats.org/officeDocument/2006/relationships" name="STOCK-BASED COMPENSATION - Addi" sheetId="38" state="visible" r:id="rId38"/>
    <sheet xmlns:r="http://schemas.openxmlformats.org/officeDocument/2006/relationships" name="ACCOUNTS RECEIVABLE AND ALLOW_3" sheetId="39" state="visible" r:id="rId39"/>
    <sheet xmlns:r="http://schemas.openxmlformats.org/officeDocument/2006/relationships" name="INVENTORIE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DEBT (Details)" sheetId="46" state="visible" r:id="rId46"/>
    <sheet xmlns:r="http://schemas.openxmlformats.org/officeDocument/2006/relationships" name="CARES Act (Details)" sheetId="47" state="visible" r:id="rId47"/>
    <sheet xmlns:r="http://schemas.openxmlformats.org/officeDocument/2006/relationships" name="DIVIDEND PAYMENTS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P&amp;F INDUSTRIES INC</t>
        </is>
      </c>
    </row>
    <row r="10">
      <c r="A10" s="4" t="inlineStr">
        <is>
          <t>Entity Central Index Key</t>
        </is>
      </c>
      <c r="B10" s="4" t="inlineStr">
        <is>
          <t>000007534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PFIN</t>
        </is>
      </c>
    </row>
    <row r="15">
      <c r="A15" s="4" t="inlineStr">
        <is>
          <t>Entity Common Stock, Shares Outstanding</t>
        </is>
      </c>
      <c r="C15" s="5" t="n">
        <v>3151060</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Interactive Data Current</t>
        </is>
      </c>
      <c r="B19" s="4" t="inlineStr">
        <is>
          <t>Yes</t>
        </is>
      </c>
    </row>
    <row r="20">
      <c r="A20" s="4" t="inlineStr">
        <is>
          <t>Title of 12(b) Security</t>
        </is>
      </c>
      <c r="B20" s="4" t="inlineStr">
        <is>
          <t>Class A common stock, $1.00 par value</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4 – STOCK-BASED COMPENSATION
There were no options granted or issued during the nine-month period ended September 30, 2020.
The following is a summary of the changes in outstanding options during the nine-month period ended September 30, 2020:
Weighted
Weighted average
average
remaining
Aggregate
exercise
contractual life
intrinsic
Option shares
price
(years)
value
Outstanding, January 1, 2020
226,075
$
6.30
4.7
$
219,983
Granted
—
Exercised
(1,000)
2.92
Forfeited
(7,998)
6.38
Expired
—
—
Outstanding, September 30, 2020
217,077
$
6.32
4.0
24,001
Vested, September 30, 2020
211,743
$
6.26
3.9
24,001
Weighted
average grant-
Option shares
date fair value
Non-vested options, January 1, 2020
37,666
$
4.45
Granted
Vested
(31,250)
4.43
Forfeited
(1,082)
4.41
Non-vested options, September 30, 2020
5,334
$
4.60
The remaining number of shares of Common Stock available for issuance under the P&amp;F Industries, Inc. 2012 Stock Incentive Plan (the “2012 Plan”) as of September 30, 2020 was 58,185. At September 30, 2020, there were 186,077 options outstanding issued under the 2012 Plan and 31,000 options outstanding issued under the 2002 Stock Incentive Plan.
Restricted Stock
On May 20, 2020, the Company granted 1,250 restricted shares of its Common Stock to each non-employee member of its Board of Directors, totaling 6,250 restricted shares. The Company determined that the fair value of these shares was $5.14 per share, which was the closing price of the Company’s Common Stock on the date of the grant. These shares cannot be traded earlier than the first anniversary of the grant date. The Company will ratably amortize the total non-cash compensation expense of approximately $32,000 to selling, general and administrative expenses through May 2021.
On May 22, 2019, the Company granted 1,250 restricted shares of its Common Stock to each non-employee member of its Board of Directors, totaling 6,250 restricted shares. The Company determined that the fair value of these shares was $8.31 per share, which was the closing price of the Company's Common Stock on the date of the grant. These shares could not be traded earlier than the first anniversary of the grant date. The Company ratably amortized the total non-cash compensation expense of approximately $52,000 to selling, general and administrative expenses through May 2020.
Treasury Stock
On February 14, 2019, the Company entered into an agreement to repurchase 389,909 shares of its common stock from certain funds and accounts advised or sub-advised by Fidelity Management &amp; Research Company or one of its affiliates in a privately negotiated transaction at approximately $7.62 per share for a total purchase price of $2,971,000. On February 15, 2019, the Company completed this transaction. On February 14, 2019, the Company entered into Amendment No. 6 to the Second Amended and Restated Loan and Security Agreement with Capital One, which permitted the Company to complete the abov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5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September 30, 2020, and December 31, 2019,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9 Months Ended</t>
        </is>
      </c>
    </row>
    <row r="2">
      <c r="B2" s="2" t="inlineStr">
        <is>
          <t>Sep. 30, 2020</t>
        </is>
      </c>
    </row>
    <row r="3">
      <c r="A3" s="3" t="inlineStr">
        <is>
          <t>ACCOUNTS RECEIVABLE AND ALLOWANCE FOR DOUBTFUL ACCOUNTS</t>
        </is>
      </c>
    </row>
    <row r="4">
      <c r="A4" s="4" t="inlineStr">
        <is>
          <t>ACCOUNTS RECEIVABLE AND ALLOWANCE FOR DOUBTFUL ACCOUNTS</t>
        </is>
      </c>
      <c r="B4" s="4" t="inlineStr">
        <is>
          <t>NOTE 6 – ACCOUNTS RECEIVABLE AND ALLOWANCE FOR DOUBTFUL ACCOUNTS
Accounts receivable - net consists of:
September 30, 2020
December 31, 2019
Accounts receivable
$
8,827,000
$
9,547,000
Allowance for doubtful accounts, sales discounts and chargebacks
(280,000)
(234,000)
$
8,547,000
$
9,31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7 – INVENTORIES
Inventories consist of:
September 30, 2020
December 31, 2019
Raw material
$
2,416,000
$
2,178,000
Work in process
1,240,000
2,302,000
Finished goods
15,809,000
18,402,000
$
19,465,000
$
22,88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NOTE 8 – GOODWILL AND OTHER INTANGIBLE ASSETS
Goodwill
Changes in the carrying amount of goodwill are as follows:
Balance, January 1, 2020
$
4,726,000
Currency translation adjustment
(4,000)
Impairment of goodwill
(284,000)
Balance, September 30, 2020
$
4,438,000
Goodwill is evaluated for impairment at least annually. A more frequent evaluation is performed if events or circumstances indicate that impairment could have occurred. During the second quarter of 2020, the Company determined that a triggering event occurred as it concluded that the impact of COVID-19 on its sales, profitability and cash flows resulted in a reduction to its operating forecasts reflecting the uncertainty of the current environment. As a result, the Company performed an interim goodwill impairment test.
After completion of the interim goodwill impairment test, the Company concluded that Hy-Tech’s goodwill was fully impaired and recorded a non-cash goodwill impairment charge of $284,000 during the second quarter of 2020. Consistent with the procedures followed in the Company’s annual impairment test, it estimated the fair values of each of its reporting units using the income approach. The income approach uses projected future cash flows that are discounted using a weighted average cost of capital analysis that reflects current market conditions.
The Company determined that no triggering event occurred during the third quarter of 2020. Nonetheless, the Company will perform its annual test for impairment at November 30, 2020.
Other intangible assets
September 30, 2020
December 31, 2019
Accumulated
Net book
Accumulated
Net book
Cost
amortization
value
Cost
amortization
value
Other intangible assets:
Customer relationships (1)
$
6,486,000
$
2,896,000
$
3,590,000
$
7,825,000
$
2,724,000
$
5,101,000
Trademarks and trade names (1)
2,176,000
—
2,176,000
2,375,000
—
2,375,000
Trademarks and trade names
200,000
56,000
144,000
200,000
45,000
155,000
Engineering drawings
330,000
236,000
94,000
330,000
225,000
105,000
Non-compete agreements (1)
329,000
253,000
76,000
331,000
235,000
96,000
Patents
1,286,000
999,000
287,000
1,405,000
978,000
427,000
Totals
$
10,807,000
$
4,440,000
$
6,367,000
$
12,466,000
$
4,207,000
$
8,259,000
(1)
A portion of these intangibles are maintained in a foreign currency and are therefore subject to foreign exchange rate fluctuations.
In the future, should events or circumstances change or the Company’s financial condition further materially decline, where it would more likely than not further reduce the fair value of the remaining intangible assets, we may be required to record additional impairment charges, which could have a material effect on future results of operations and financial condition.
The Company, during the second quarter of 2020, estimated the fair value of the NUMATX patent, and its Universal Air Tool (“UAT”) trade name based on an income approach using the relief-from-royalty method. This approach is dependent upon a number of factors, including estimates of future growth and trends, royalty rates, discount rates and other variables. For the interim impairment test, its estimates of future revenue and profitability associated with NUMATX and UAT were significantly reduced, primarily reflecting the impact of COVID-19. The Company reduced the royalty rate used to estimate the fair value, reflecting the impact of the uncertain environment resulting from COVID-19. Additionally, the weighted average cost of capital used to discount the cash flows for the interim goodwill impairment test was slightly higher than the last annual test, also reflecting the increasing uncertainty resulting from COVID-19. Further, the Company estimated the fair value of Hy-Tech’s customer relationships based on the discounted value of future cash flows and determined that, primarily for the same reasons noted above related to impairment of the NUMATX patent and the UAT trade name, Hy-Tech’s customer relationships were fully impaired. As a result of the aforementioned, the Company adjusted the fair value of the above-mentioned intangible assets by recording a non-cash impairment charge of $1,328,000 in the second quarter of 2020.
Amortization expense of intangible assets subject to amortization was as follows:
Three months ended September 30,
Nine months ended September 30,
2020
2019
2020
2019
$
158,000
$
170,000
$
544,000
$
514,000
The weighted average amortization period for intangible assets was as follows:
September 30, 2020
December 31, 2019
Customer relationships
7.8
8.7
Trademarks and trade names
10.8
11.5
Engineering drawings
6.4
7.1
Non-compete agreements
3.2
3.7
Patents
5.4
7.1
Amortization expense for the balance of 2020, and for each of the next five years and thereafter is estimated to be as follows:
2020
$
158,000
2021
629,000
2022
628,000
2023
624,000
2024
576,000
2025
547,000
Thereafter
1,029,000
$
4,19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NOTE 9 – DEBT
In October 2010, the Company entered into a Loan and Security Agreement (“Credit Agreement”) with an affiliate of Capital One, National Association (“Capital One” or the “Bank”). The Credit Agreement, as amended and restated in April 2017 and further amended from time-to-time, among other things, provides the ability to borrow funds under a $16,000,000 revolver line ("Revolver"), subject to certain borrowing base criteria. Additionally, there is a $2,000,000 line for capital expenditures ("Capex Loan"), with $1,600,000 available for future borrowings. Revolver and Capex Loan borrowings are secured by the Company’s accounts receivable, inventory, equipment, and real property, among other things. P&amp;F and certain of its subsidiaries are borrowers under the Credit Agreement, and their obligations are cross guaranteed by certain other subsidiaries. The Credit Agreement expires on February 8, 2024.
At the Company’s option, Revolver borrowings bear interest at either London Interbank Offered Rate (“LIBOR”) or the Base Rate, as the term is defined in the Credit Agreement, plus an Applicable Margin, as defined in the Credit Agreement. The Company is subject to limitations on the number of LIBOR borrowings.
The Company provides Capital One with monthly borrowing base certificates, and in certain circumstances, it is required to deliver monthly financial statements and certificates of compliance with various financial covenants. Should an event of default occur the interest rate would increase by two percent per annum during the period of default, in addition to other remedies provided to Capital One.
At September 30, 2020, short-term or Revolver borrowing was $2,333,000, compared to $5,648,000, at December 31, 2019. Applicable Margin Rates at September 30, 2020 and December 31, 2019 for LIBOR and Base Rates were 1.50% and 0.50%, respectively. Additionally, at September 30, 2020 and December 31, 2019, there was approximately $11,800,000 and $9,200,000, respectively, available to the Company under its Revolver arrangement.
The average balance of short-term borrowings from our bank during the three and nine-month periods ended September 30, 2020 were $2,261,000 and $4,615,000, compared to $1,195,000 and $3,774,000, for the same three and nine-month periods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RES Act</t>
        </is>
      </c>
      <c r="B1" s="2" t="inlineStr">
        <is>
          <t>9 Months Ended</t>
        </is>
      </c>
    </row>
    <row r="2">
      <c r="B2" s="2" t="inlineStr">
        <is>
          <t>Sep. 30, 2020</t>
        </is>
      </c>
    </row>
    <row r="3">
      <c r="A3" s="3" t="inlineStr">
        <is>
          <t>CARES Act</t>
        </is>
      </c>
    </row>
    <row r="4">
      <c r="A4" s="4" t="inlineStr">
        <is>
          <t>CARES Act</t>
        </is>
      </c>
      <c r="B4" s="4" t="inlineStr">
        <is>
          <t>NOTE 10 – CARES Act
On April 20, 2020, the Company received a $2.9 million PPP loan, as provided pursuant to the CARES Act and administered by the SBA. The PPP Loan, which is unsecured and guaranteed by the SBA, was designed to create economic stimulus by providing additional operating capital to small businesses in the U.S., such as P&amp;F. To facilitate the PPP Loan, the Company entered into a Promissory Note dated April 17, 2020, with BNB Bank as the lender (the “Lender”) (the “PPP Promissory Note”).
Under the terms of the CARES Act, as amended by the Paycheck Protection Program Flexibility Act of 2020 (the “Flexibility Act”), the Company is eligible to apply for and receive forgiveness for all or a portion of th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compensation levels, as defined, following the funding of the PPP Loan. The Company believes it has used the proceeds of the PPP Loan for Qualifying Expenses. However, no assurance is provided that the Company will be able to obtain forgiveness of the PPP Loan in whole or in part. Any amounts that are not forgiven incur interest at 1.0% per annum and monthly repayments of principal and interest are deferred until the SBA makes a determination on forgiveness.
As of September 30, 2020, the current maturities of long-term debt pursuant to the PPP Loan was $1,804,000 and the long-term debt, less current maturities pursuant to the PPP Loan, was $1,1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AYMENTS</t>
        </is>
      </c>
      <c r="B1" s="2" t="inlineStr">
        <is>
          <t>9 Months Ended</t>
        </is>
      </c>
    </row>
    <row r="2">
      <c r="B2" s="2" t="inlineStr">
        <is>
          <t>Sep. 30, 2020</t>
        </is>
      </c>
    </row>
    <row r="3">
      <c r="A3" s="3" t="inlineStr">
        <is>
          <t>DIVIDEND PAYMENTS</t>
        </is>
      </c>
    </row>
    <row r="4">
      <c r="A4" s="4" t="inlineStr">
        <is>
          <t>DIVIDEND PAYMENTS</t>
        </is>
      </c>
      <c r="B4" s="4" t="inlineStr">
        <is>
          <t>NOTE 11 – DIVIDEND PAYMENTS
On February 11, 2020, the Company’s Board of Directors, in accordance with its dividend policy, declared a quarterly cash dividend of $0.05 per common share, which was paid on February 28, 2020, to shareholders of record at the close of business on February 24, 2020. The total amount of this dividend payment was approximately $157,000.
The Company’s Board of Directors has not issued any further dividends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BUSINESS AND SUMMARY OF ACCOUNTING POLICIES (Policies)</t>
        </is>
      </c>
      <c r="B1" s="2" t="inlineStr">
        <is>
          <t>9 Months Ended</t>
        </is>
      </c>
    </row>
    <row r="2">
      <c r="B2" s="2" t="inlineStr">
        <is>
          <t>Sep. 30, 2020</t>
        </is>
      </c>
    </row>
    <row r="3">
      <c r="A3" s="3" t="inlineStr">
        <is>
          <t>BUSINESS AND SUMMARY OF ACCOUNTING POLICIES</t>
        </is>
      </c>
    </row>
    <row r="4">
      <c r="A4" s="4" t="inlineStr">
        <is>
          <t>Basis of Financial Statement Presentation</t>
        </is>
      </c>
      <c r="B4" s="4" t="inlineStr">
        <is>
          <t>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9 was derived from the audited consolidated financial statements included in the Company’s Annual Report on Form 10-K for the year ended December 31, 2019 (“2019 Form 10-K”). The interim consolidated financial statements contained herein should be read in conjunction with the 2019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t>
        </is>
      </c>
    </row>
    <row r="5">
      <c r="A5" s="4" t="inlineStr">
        <is>
          <t>Principles of Consolidation</t>
        </is>
      </c>
      <c r="B5" s="4" t="inlineStr">
        <is>
          <t>Principles of Consolidation
The unaudited consolidated financial statements contained herein include the accounts of P&amp;F Industries, Inc. and its subsidiaries (“P&amp;F” or the “Company”). All significant intercompany balances and transactions have been eliminated.</t>
        </is>
      </c>
    </row>
    <row r="6">
      <c r="A6" s="4" t="inlineStr">
        <is>
          <t>Reclassification</t>
        </is>
      </c>
      <c r="B6" s="4" t="inlineStr">
        <is>
          <t>Reclassification
Certain amounts in the consolidated financial statements of the Company have been reclassified to conform to classifications used in the current year. The reclassifications had no effect on previously reported results of operations or retained earnings.</t>
        </is>
      </c>
    </row>
    <row r="7">
      <c r="A7" s="4" t="inlineStr">
        <is>
          <t>The Company</t>
        </is>
      </c>
      <c r="B7" s="4" t="inlineStr">
        <is>
          <t xml:space="preserve">The Company
P&amp;F, a Delaware corporation incorporated on April 19, 1963,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wholly owned subsidiaries of Florida Pneumatic. The business of Air Tool Service Company (“ATSCO”) operates through a wholly-owned subsidiary of Hy-Tech. Effective October 25, 2019, the Company through a wholly owned subsidiary of Hy-Tech, acquired substantially all the operating assets comprising the businesses of Blaz-Man Gear, Inc. and Gear Products &amp; Manufacturing, Inc., each an Illinois-based corporation that manufactures and distributes custom gears. See Note 2 – Acquisition to the Company's consolidated financial statements for further discussion.
Florida Pneumatic imports and sell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4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 Hy-Tech works directly with its industrial customers, designing and manufacturing products from finished components to complete turnkey systems to be sold under their own brand names.
Power Transmission Group (“PTG”) is comprised of products manufactured and sold by the gear businesses that were acquired in October 2019, products sold through Hy-Tech’s legacy gear manufacturing division and products sold to a certain customer whose revenue was included in OEM in 2019.
COVID-19
On March 11, 2020, the World Health Organization designated the recent novel coronavirus (“COVID-19”) as a global pandemic. The Company continues to actively monitor COVID-19 and its continued impact on its operations and financial results. To date, there has been minimal disruption to the Company’s supply chain network, and all its manufacturing plants are currently open. The Company is also working closely with its business units, external business partners and customers to minimize the continued impact on its business.
Due in large part to shelter-in-place restrictions that were implemented in late March and early April, which for many have been lifted during the third quarter of 2020, as well as significant decreases in travel and customer consumption behavior, the Company experienced a reduction in its net sales and earnings per share during the second and third quarters of 2020. It is too early to determine what the financial impacts from COVID-19 will be on the Company’s businesses in the future. </t>
        </is>
      </c>
    </row>
    <row r="8">
      <c r="A8" s="4" t="inlineStr">
        <is>
          <t>Going Concern Assessment</t>
        </is>
      </c>
      <c r="B8"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too early to know the full impact of COVID-19 or when the Company believes a return to more normal operations may occur. Further, as part of the business incentives offered in the Coronavirus Aid, Relief, and Economic Security Act (the “CARES Act”), the Company, on April 20, 2020, received a $2.9 million Payroll Protection Program (“PPP”) loan from the United States Small Business Administration (“SBA”). See Note 10 - CARES Act to the Company's consolidated financial statements for further discussion.
For the three and nine-month periods ended September 30, 2020, the Company incurred net losses of $857,000, and $3,996,000, respectively. The Company, at September 30, 2020 has working capital of $20,997,000 and availably on its bank facility of approximately $11,800,000.
The accompanying consolidated financial statements have been prepared on a going concern basis under which the Company is expected to be able to realize its assets and satisfy its liabilities in the normal course of business.</t>
        </is>
      </c>
    </row>
    <row r="9">
      <c r="A9" s="4" t="inlineStr">
        <is>
          <t>Customer concentration</t>
        </is>
      </c>
      <c r="B9" s="4" t="inlineStr">
        <is>
          <t>Customer Concentration
At September 30, 2020 and December 31, 2019, accounts receivable from The Home Depot was 39.2% and 27.2%, respectively, of total accounts receivable. Additionally, revenue from The Home Depot during the three and nine -month periods ended September 30, 2020 and 2019 were 30.0% and 25.7%, and 21.8% and 20.8%, respectively, of total revenue. There were no other customers that accounted for more than 10% of consolidated revenue or accounts receivable during the three and nine-month periods ended September 30, 2020 and 2019.</t>
        </is>
      </c>
    </row>
    <row r="10">
      <c r="A10" s="4" t="inlineStr">
        <is>
          <t>Management Estimates</t>
        </is>
      </c>
      <c r="B10" s="4" t="inlineStr">
        <is>
          <t>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9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is>
      </c>
    </row>
    <row r="11">
      <c r="A11" s="4" t="inlineStr">
        <is>
          <t>Significant Accounting Policies</t>
        </is>
      </c>
      <c r="B11" s="4" t="inlineStr">
        <is>
          <t>Significant Accounting Policies
The Company’s significant accounting policies are described in "Note 1: Summary of Significant Accounting Policies" of our 2019 Form 10‑K.</t>
        </is>
      </c>
    </row>
    <row r="12">
      <c r="A12" s="4" t="inlineStr">
        <is>
          <t>Lease Accounting</t>
        </is>
      </c>
      <c r="B12" s="4" t="inlineStr">
        <is>
          <t>Lease Accounting
On January 1, 2019, the Company adopted Accounting Standards Codification (“ASC”) 842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When adopted, the Company elected to adopt the package of practical expedients and, accordingly, did not reassess any previously expired or existing arrangements and related classifications under ASC 840 (previous standard).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for the nine months ended September 30, 2020.
The Company considers any options to extend the term of a lease when measuring the Right of Use lease asset.
For the nine-month periods ended September 30, 2020 and 2019, the Company had $675,000 and $363,000, respectively, in operating lease expense.
The following is a maturity analysis of the annual undiscounted cash flows reconciled to the carrying value of the operating lease liabilities as of September 30, 2020:
As of September 30, 2020
2020 (excluding the nine months ended September 30, 2020)
$
217,000
2021
861,000
2022
771,000
2023
659,000
2024
388,000
Thereafter
1,048,000
Total operating lease payments
3,944,000
Less imputed interest
(453,000)
Total operating lease liabilities
$
3,491,000
Weighted average remaining lease term
6.2 years
Weighted average discount rate
4.31
%</t>
        </is>
      </c>
    </row>
    <row r="13">
      <c r="A13" s="4" t="inlineStr">
        <is>
          <t>Revenue recognition</t>
        </is>
      </c>
      <c r="B13" s="4" t="inlineStr">
        <is>
          <t>Revenue Recognition
The Company’s revenue recognition policies are detailed in its 2019 Form 10-K. The following tables present the Company’s revenues recognized under ASC Topic 606, “ Revenue from Contracts with Customers”, for the three and nine-month periods ended September 30, 2020 and 2019.
Florida Pneumatic
Three months ended September 30,
2020
2019
Increase (decrease)
Percent of
Percent of
Revenue
revenue
Revenue
revenue
$
%
Retail
$
3,718,000
38.4
%
$
3,240,000
29.5
%
$
478,000
14.8
%
Automotive
3,530,000
36.5
3,293,000
30.1
237,000
7.2
Industrial
1,044,000
10.8
1,301,000
11.9
(257,000)
(19.8)
Aerospace
1,268,000
13.1
2,977,000
27.2
(1,709,000)
(57.4)
Other
121,000
1.2
140,000
1.3
(19,000)
(13.6)
Total
$
9,681,000
100.0
%
$
10,951,000
100.0
%
$
(1,270,000)
(11.6)
%
Nine months ended September 30,
2020
2019
Increase (decrease)
Percent of
Percent of
Revenue
revenue
Revenue
revenue
$
%
Retail
$
9,569,000
33.8
%
$
9,379,000
29.2
%
$
190,000
2.0
%
Automotive
9,690,000
34.2
10,916,000
33.9
(1,226,000)
(11.2)
Industrial
2,383,000
8.4
3,887,000
12.0
(1,504,000)
(38.7)
Aerospace
6,341,000
22.4
7,530,000
23.4
(1,189,000)
(15.8)
Other
368,000
1.2
465,000
1.5
(97,000)
(20.9)
Total
$
28,351,000
100.0
%
$
32,177,000
100.0
%
$
(3,826,000)
(11.9)
%
Hy-Tech
Three months ended September 30,
2020
2019
(Decrease) increase
Percent of
Percent of
Revenue
revenue
Revenue
revenue
$
%
ATP
$
624,000
22.9
%
$
1,375,000
35.9
%
$
(751,000)
(54.6)
%
OEM
872,000
32.0
1,946,000
50.9
(1,074,000)
(55.2)
PTG
1,027,000
37.7
322,000
8.4
705,000
218.9
Other
202,000
7.4
182,000
4.8
20,000
11.0
Total
$
2,725,000
100.0
%
$
3,825,000
100.0
%
$
(1,100,000)
(28.8)
%
Nine months ended September 30,
2020
2019
(Decrease) increase
Percent of
Percent of
Revenue
revenue
Revenue
revenue
$
%
ATP
$
2,254,000
25.2
%
$
5,160,000
44.0
%
$
(2,906,000)
(56.3)
%
OEM
3,513,000
39.4
5,032,000
43.0
(1,519,000)
(30.2)
PTG
2,783,000
31.2
904,000
7.7
1,879,000
207.9
Other
375,000
4.2
623,000
5.3
(248,000)
(39.8)
Total
$
8,925,000
100.0
%
$
11,719,000
100.0
%
$
(2,794,000)
(23.8)
%</t>
        </is>
      </c>
    </row>
    <row r="14">
      <c r="A14" s="4" t="inlineStr">
        <is>
          <t>New Accounting Pronouncements</t>
        </is>
      </c>
      <c r="B14" s="4" t="inlineStr">
        <is>
          <t>Recently Adopted Accounting Pronouncements
In December 2019, the Financial Accounting Standards Board (“FASB”) issued Accounting Standards Update (“ASU”) 2019-12, “ Income Taxes (Topic 740): Simplifying the Accounting for Income Taxes. ” The ASU is intended to simplify various aspects related to accounting for income taxes. This guidance is effective for fiscal years beginning after December 15, 2020, and for interim periods within those fiscal years, with early adoption permitted. The Company elected to early adopt this standard effective January 1, 2020. The adoption of this standard did not have a material effect on its consolidated financial statement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AND SUMMARY OF ACCOUNTING POLICIES (Tables)</t>
        </is>
      </c>
      <c r="B1" s="2" t="inlineStr">
        <is>
          <t>9 Months Ended</t>
        </is>
      </c>
    </row>
    <row r="2">
      <c r="B2" s="2" t="inlineStr">
        <is>
          <t>Sep. 30, 2020</t>
        </is>
      </c>
    </row>
    <row r="3">
      <c r="A3" s="3" t="inlineStr">
        <is>
          <t>BUSINESS AND SUMMARY OF ACCOUNTING POLICIES</t>
        </is>
      </c>
    </row>
    <row r="4">
      <c r="A4" s="4" t="inlineStr">
        <is>
          <t>Schedule of operating lease liabilities</t>
        </is>
      </c>
      <c r="B4" s="4" t="inlineStr">
        <is>
          <t>The following is a maturity analysis of the annual undiscounted cash flows reconciled to the carrying value of the operating lease liabilities as of September 30, 2020:
As of September 30, 2020
2020 (excluding the nine months ended September 30, 2020)
$
217,000
2021
861,000
2022
771,000
2023
659,000
2024
388,000
Thereafter
1,048,000
Total operating lease payments
3,944,000
Less imputed interest
(453,000)
Total operating lease liabilities
$
3,491,000
Weighted average remaining lease term
6.2 years
Weighted average discount rate
4.31
%</t>
        </is>
      </c>
    </row>
    <row r="5">
      <c r="A5" s="4" t="inlineStr">
        <is>
          <t>Schedule of retail automotive aerospace and industrial</t>
        </is>
      </c>
      <c r="B5" s="4" t="inlineStr">
        <is>
          <t>Three months ended September 30,
2020
2019
Increase (decrease)
Percent of
Percent of
Revenue
revenue
Revenue
revenue
$
%
Retail
$
3,718,000
38.4
%
$
3,240,000
29.5
%
$
478,000
14.8
%
Automotive
3,530,000
36.5
3,293,000
30.1
237,000
7.2
Industrial
1,044,000
10.8
1,301,000
11.9
(257,000)
(19.8)
Aerospace
1,268,000
13.1
2,977,000
27.2
(1,709,000)
(57.4)
Other
121,000
1.2
140,000
1.3
(19,000)
(13.6)
Total
$
9,681,000
100.0
%
$
10,951,000
100.0
%
$
(1,270,000)
(11.6)
%
Nine months ended September 30,
2020
2019
Increase (decrease)
Percent of
Percent of
Revenue
revenue
Revenue
revenue
$
%
Retail
$
9,569,000
33.8
%
$
9,379,000
29.2
%
$
190,000
2.0
%
Automotive
9,690,000
34.2
10,916,000
33.9
(1,226,000)
(11.2)
Industrial
2,383,000
8.4
3,887,000
12.0
(1,504,000)
(38.7)
Aerospace
6,341,000
22.4
7,530,000
23.4
(1,189,000)
(15.8)
Other
368,000
1.2
465,000
1.5
(97,000)
(20.9)
Total
$
28,351,000
100.0
%
$
32,177,000
100.0
%
$
(3,826,000)
(11.9)
%
Hy-Tech
Three months ended September 30,
2020
2019
(Decrease) increase
Percent of
Percent of
Revenue
revenue
Revenue
revenue
$
%
ATP
$
624,000
22.9
%
$
1,375,000
35.9
%
$
(751,000)
(54.6)
%
OEM
872,000
32.0
1,946,000
50.9
(1,074,000)
(55.2)
PTG
1,027,000
37.7
322,000
8.4
705,000
218.9
Other
202,000
7.4
182,000
4.8
20,000
11.0
Total
$
2,725,000
100.0
%
$
3,825,000
100.0
%
$
(1,100,000)
(28.8)
%
Nine months ended September 30,
2020
2019
(Decrease) increase
Percent of
Percent of
Revenue
revenue
Revenue
revenue
$
%
ATP
$
2,254,000
25.2
%
$
5,160,000
44.0
%
$
(2,906,000)
(56.3)
%
OEM
3,513,000
39.4
5,032,000
43.0
(1,519,000)
(30.2)
PTG
2,783,000
31.2
904,000
7.7
1,879,000
207.9
Other
375,000
4.2
623,000
5.3
(248,000)
(39.8)
Total
$
8,925,000
100.0
%
$
11,719,000
100.0
%
$
(2,794,000)
(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908000</v>
      </c>
      <c r="C3" s="6" t="n">
        <v>380000</v>
      </c>
    </row>
    <row r="4">
      <c r="A4" s="4" t="inlineStr">
        <is>
          <t>Accounts receivable - net</t>
        </is>
      </c>
      <c r="B4" s="5" t="n">
        <v>8547000</v>
      </c>
      <c r="C4" s="5" t="n">
        <v>9313000</v>
      </c>
    </row>
    <row r="5">
      <c r="A5" s="4" t="inlineStr">
        <is>
          <t>Inventories</t>
        </is>
      </c>
      <c r="B5" s="5" t="n">
        <v>19465000</v>
      </c>
      <c r="C5" s="5" t="n">
        <v>22882000</v>
      </c>
    </row>
    <row r="6">
      <c r="A6" s="4" t="inlineStr">
        <is>
          <t>Prepaid expenses and other current assets</t>
        </is>
      </c>
      <c r="B6" s="5" t="n">
        <v>1836000</v>
      </c>
      <c r="C6" s="5" t="n">
        <v>1497000</v>
      </c>
    </row>
    <row r="7">
      <c r="A7" s="4" t="inlineStr">
        <is>
          <t>TOTAL CURRENT ASSETS</t>
        </is>
      </c>
      <c r="B7" s="5" t="n">
        <v>30756000</v>
      </c>
      <c r="C7" s="5" t="n">
        <v>34072000</v>
      </c>
    </row>
    <row r="8">
      <c r="A8" s="3" t="inlineStr">
        <is>
          <t>PROPERTY AND EQUIPMENT</t>
        </is>
      </c>
    </row>
    <row r="9">
      <c r="A9" s="4" t="inlineStr">
        <is>
          <t>Land</t>
        </is>
      </c>
      <c r="B9" s="5" t="n">
        <v>507000</v>
      </c>
      <c r="C9" s="5" t="n">
        <v>507000</v>
      </c>
    </row>
    <row r="10">
      <c r="A10" s="4" t="inlineStr">
        <is>
          <t>Buildings and improvements</t>
        </is>
      </c>
      <c r="B10" s="5" t="n">
        <v>3527000</v>
      </c>
      <c r="C10" s="5" t="n">
        <v>3303000</v>
      </c>
    </row>
    <row r="11">
      <c r="A11" s="4" t="inlineStr">
        <is>
          <t>Machinery and equipment</t>
        </is>
      </c>
      <c r="B11" s="5" t="n">
        <v>25550000</v>
      </c>
      <c r="C11" s="5" t="n">
        <v>25059000</v>
      </c>
    </row>
    <row r="12">
      <c r="A12" s="4" t="inlineStr">
        <is>
          <t>Property, Plant and Equipment, Gross</t>
        </is>
      </c>
      <c r="B12" s="5" t="n">
        <v>29584000</v>
      </c>
      <c r="C12" s="5" t="n">
        <v>28869000</v>
      </c>
    </row>
    <row r="13">
      <c r="A13" s="4" t="inlineStr">
        <is>
          <t>Less accumulated depreciation and amortization</t>
        </is>
      </c>
      <c r="B13" s="5" t="n">
        <v>19882000</v>
      </c>
      <c r="C13" s="5" t="n">
        <v>18760000</v>
      </c>
    </row>
    <row r="14">
      <c r="A14" s="4" t="inlineStr">
        <is>
          <t>NET PROPERTY AND EQUIPMENT</t>
        </is>
      </c>
      <c r="B14" s="5" t="n">
        <v>9702000</v>
      </c>
      <c r="C14" s="5" t="n">
        <v>10109000</v>
      </c>
    </row>
    <row r="15">
      <c r="A15" s="4" t="inlineStr">
        <is>
          <t>GOODWILL</t>
        </is>
      </c>
      <c r="B15" s="5" t="n">
        <v>4438000</v>
      </c>
      <c r="C15" s="5" t="n">
        <v>4726000</v>
      </c>
    </row>
    <row r="16">
      <c r="A16" s="4" t="inlineStr">
        <is>
          <t>OTHER INTANGIBLE ASSETS - net</t>
        </is>
      </c>
      <c r="B16" s="5" t="n">
        <v>6367000</v>
      </c>
      <c r="C16" s="5" t="n">
        <v>8259000</v>
      </c>
    </row>
    <row r="17">
      <c r="A17" s="4" t="inlineStr">
        <is>
          <t>DEFERRED INCOME TAXES - net</t>
        </is>
      </c>
      <c r="B17" s="5" t="n">
        <v>989000</v>
      </c>
      <c r="C17" s="5" t="n">
        <v>216000</v>
      </c>
    </row>
    <row r="18">
      <c r="A18" s="4" t="inlineStr">
        <is>
          <t>RIGHT-OF-USE ASSETS - OPERATING LEASES</t>
        </is>
      </c>
      <c r="B18" s="5" t="n">
        <v>3460000</v>
      </c>
      <c r="C18" s="5" t="n">
        <v>3859000</v>
      </c>
    </row>
    <row r="19">
      <c r="A19" s="4" t="inlineStr">
        <is>
          <t>OTHER ASSETS - net</t>
        </is>
      </c>
      <c r="B19" s="5" t="n">
        <v>321000</v>
      </c>
      <c r="C19" s="5" t="n">
        <v>502000</v>
      </c>
    </row>
    <row r="20">
      <c r="A20" s="4" t="inlineStr">
        <is>
          <t>TOTAL ASSETS</t>
        </is>
      </c>
      <c r="B20" s="5" t="n">
        <v>56033000</v>
      </c>
      <c r="C20" s="5" t="n">
        <v>61743000</v>
      </c>
    </row>
    <row r="21">
      <c r="A21" s="3" t="inlineStr">
        <is>
          <t>CURRENT LIABILITIES</t>
        </is>
      </c>
    </row>
    <row r="22">
      <c r="A22" s="4" t="inlineStr">
        <is>
          <t>Short-term borrowings</t>
        </is>
      </c>
      <c r="B22" s="5" t="n">
        <v>2333000</v>
      </c>
      <c r="C22" s="5" t="n">
        <v>5648000</v>
      </c>
    </row>
    <row r="23">
      <c r="A23" s="4" t="inlineStr">
        <is>
          <t>Accounts payable</t>
        </is>
      </c>
      <c r="B23" s="5" t="n">
        <v>2551000</v>
      </c>
      <c r="C23" s="5" t="n">
        <v>1843000</v>
      </c>
    </row>
    <row r="24">
      <c r="A24" s="4" t="inlineStr">
        <is>
          <t>Accrued compensation and benefits</t>
        </is>
      </c>
      <c r="B24" s="5" t="n">
        <v>830000</v>
      </c>
      <c r="C24" s="5" t="n">
        <v>2019000</v>
      </c>
    </row>
    <row r="25">
      <c r="A25" s="4" t="inlineStr">
        <is>
          <t>Accrued other liabilities</t>
        </is>
      </c>
      <c r="B25" s="5" t="n">
        <v>1396000</v>
      </c>
      <c r="C25" s="5" t="n">
        <v>1568000</v>
      </c>
    </row>
    <row r="26">
      <c r="A26" s="4" t="inlineStr">
        <is>
          <t>Current leased liabilities - operating leases</t>
        </is>
      </c>
      <c r="B26" s="5" t="n">
        <v>845000</v>
      </c>
      <c r="C26" s="5" t="n">
        <v>879000</v>
      </c>
    </row>
    <row r="27">
      <c r="A27" s="4" t="inlineStr">
        <is>
          <t>Current maturities of long-term debt (PPP loan)</t>
        </is>
      </c>
      <c r="B27" s="5" t="n">
        <v>1804000</v>
      </c>
      <c r="C27" s="5" t="n">
        <v>0</v>
      </c>
    </row>
    <row r="28">
      <c r="A28" s="4" t="inlineStr">
        <is>
          <t>TOTAL CURRENT LIABILITIES</t>
        </is>
      </c>
      <c r="B28" s="5" t="n">
        <v>9759000</v>
      </c>
      <c r="C28" s="5" t="n">
        <v>11957000</v>
      </c>
    </row>
    <row r="29">
      <c r="A29" s="4" t="inlineStr">
        <is>
          <t>Noncurrent leased liabilities - operating leases</t>
        </is>
      </c>
      <c r="B29" s="5" t="n">
        <v>2646000</v>
      </c>
      <c r="C29" s="5" t="n">
        <v>3070000</v>
      </c>
    </row>
    <row r="30">
      <c r="A30" s="4" t="inlineStr">
        <is>
          <t>Long-term debt, less current maturities (PPP loan)</t>
        </is>
      </c>
      <c r="B30" s="5" t="n">
        <v>1125000</v>
      </c>
      <c r="C30" s="5" t="n">
        <v>0</v>
      </c>
    </row>
    <row r="31">
      <c r="A31" s="4" t="inlineStr">
        <is>
          <t>Other liabilities</t>
        </is>
      </c>
      <c r="B31" s="5" t="n">
        <v>135000</v>
      </c>
      <c r="C31" s="5" t="n">
        <v>210000</v>
      </c>
    </row>
    <row r="32">
      <c r="A32" s="4" t="inlineStr">
        <is>
          <t>TOTAL LIABILITIES</t>
        </is>
      </c>
      <c r="B32" s="5" t="n">
        <v>13665000</v>
      </c>
      <c r="C32" s="5" t="n">
        <v>15237000</v>
      </c>
    </row>
    <row r="33">
      <c r="A33" s="3" t="inlineStr">
        <is>
          <t>SHAREHOLDERS' EQUITY</t>
        </is>
      </c>
    </row>
    <row r="34">
      <c r="A34" s="4" t="inlineStr">
        <is>
          <t>Preferred stock - $ 10 par; authorized - 2,000,000 shares; no shares issued</t>
        </is>
      </c>
      <c r="B34" s="5" t="n">
        <v>0</v>
      </c>
      <c r="C34" s="5" t="n">
        <v>0</v>
      </c>
    </row>
    <row r="35">
      <c r="A35" s="4" t="inlineStr">
        <is>
          <t>Additional paid-in capital</t>
        </is>
      </c>
      <c r="B35" s="5" t="n">
        <v>14124000</v>
      </c>
      <c r="C35" s="5" t="n">
        <v>14056000</v>
      </c>
    </row>
    <row r="36">
      <c r="A36" s="4" t="inlineStr">
        <is>
          <t>Retained earnings</t>
        </is>
      </c>
      <c r="B36" s="5" t="n">
        <v>34714000</v>
      </c>
      <c r="C36" s="5" t="n">
        <v>38867000</v>
      </c>
    </row>
    <row r="37">
      <c r="A37" s="4" t="inlineStr">
        <is>
          <t>Treasury stock, at cost - 1,273,000 shares at September 30, 2020 and at December 31, 2019</t>
        </is>
      </c>
      <c r="B37" s="5" t="n">
        <v>-10213000</v>
      </c>
      <c r="C37" s="5" t="n">
        <v>-10213000</v>
      </c>
    </row>
    <row r="38">
      <c r="A38" s="4" t="inlineStr">
        <is>
          <t>Accumulated other comprehensive loss</t>
        </is>
      </c>
      <c r="B38" s="5" t="n">
        <v>-680000</v>
      </c>
      <c r="C38" s="5" t="n">
        <v>-620000</v>
      </c>
    </row>
    <row r="39">
      <c r="A39" s="4" t="inlineStr">
        <is>
          <t>TOTAL SHAREHOLDERS' EQUITY</t>
        </is>
      </c>
      <c r="B39" s="5" t="n">
        <v>42368000</v>
      </c>
      <c r="C39" s="5" t="n">
        <v>46506000</v>
      </c>
    </row>
    <row r="40">
      <c r="A40" s="4" t="inlineStr">
        <is>
          <t>TOTAL LIABILITIES AND SHAREHOLDERS' EQUITY</t>
        </is>
      </c>
      <c r="B40" s="5" t="n">
        <v>56033000</v>
      </c>
      <c r="C40" s="5" t="n">
        <v>61743000</v>
      </c>
    </row>
    <row r="41">
      <c r="A41" s="4" t="inlineStr">
        <is>
          <t>Common Class A [Member]</t>
        </is>
      </c>
    </row>
    <row r="42">
      <c r="A42" s="3" t="inlineStr">
        <is>
          <t>SHAREHOLDERS' EQUITY</t>
        </is>
      </c>
    </row>
    <row r="43">
      <c r="A43" s="4" t="inlineStr">
        <is>
          <t>Common stock</t>
        </is>
      </c>
      <c r="B43" s="5" t="n">
        <v>4423000</v>
      </c>
      <c r="C43" s="5" t="n">
        <v>4416000</v>
      </c>
    </row>
    <row r="44">
      <c r="A44" s="4" t="inlineStr">
        <is>
          <t>TOTAL SHAREHOLDERS' EQUITY</t>
        </is>
      </c>
      <c r="B44" s="5" t="n">
        <v>4423000</v>
      </c>
      <c r="C44" s="5" t="n">
        <v>4416000</v>
      </c>
    </row>
    <row r="45">
      <c r="A45" s="4" t="inlineStr">
        <is>
          <t>Common Class B [Member]</t>
        </is>
      </c>
    </row>
    <row r="46">
      <c r="A46" s="3" t="inlineStr">
        <is>
          <t>SHAREHOLDERS' EQUITY</t>
        </is>
      </c>
    </row>
    <row r="47">
      <c r="A47" s="4" t="inlineStr">
        <is>
          <t>Common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ACQUISITION</t>
        </is>
      </c>
    </row>
    <row r="4">
      <c r="A4" s="4" t="inlineStr">
        <is>
          <t>Schedule of estimated purchase price of fair value of cash paid contingent consideration</t>
        </is>
      </c>
      <c r="B4" s="4" t="inlineStr">
        <is>
          <t>Total
Cash paid at closing
$
3,518,000
Fair value of contingent consideration
64,000
Total estimated purchase price
$
3,582,000</t>
        </is>
      </c>
    </row>
    <row r="5">
      <c r="A5" s="4" t="inlineStr">
        <is>
          <t>Schedule of purchase price allocation</t>
        </is>
      </c>
      <c r="B5" s="4" t="inlineStr">
        <is>
          <t>The following table presents purchase price allocation:
Accounts receivable
$
218,000
Inventories
630,000
Machinery, equipment and vehicle
1,437,000
Customer relationships
995,000
Trademarks and trade names
54,000
Non-compete agreements
95,000
Liabilities assumed
(131,000)
Goodwill
284,000
Total estimated purchase price
$
3,582,000</t>
        </is>
      </c>
    </row>
    <row r="6">
      <c r="A6" s="4" t="inlineStr">
        <is>
          <t>Schedule of intangible assets useful lives subject to amortization</t>
        </is>
      </c>
      <c r="B6" s="4" t="inlineStr">
        <is>
          <t>The intangible assets subject to amortization will be amortized over 15 years for tax purposes. For financial reporting purposes their respective useful lives have been determined as follows:
Customer relationships
10 years
Non-compete agreements
4 years
Trademarks and trade names
Indefinite</t>
        </is>
      </c>
    </row>
    <row r="7">
      <c r="A7" s="4" t="inlineStr">
        <is>
          <t>Schedule of unaudited pro-forma combined financial information</t>
        </is>
      </c>
      <c r="B7" s="4" t="inlineStr">
        <is>
          <t>For the three-month period ended
For the nine-month period ended
September 30, 2019
September 30, 2019
Revenue
$
15,455,000
$
46,104,000
Net income
$
258,000
$
6,209,000
Earnings per share – basic
$
0.08
$
1.92
Earnings per share – diluted
$
0.08
$
1.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INCOME PER SHARE (Tables)</t>
        </is>
      </c>
      <c r="B1" s="2" t="inlineStr">
        <is>
          <t>9 Months Ended</t>
        </is>
      </c>
    </row>
    <row r="2">
      <c r="B2" s="2" t="inlineStr">
        <is>
          <t>Sep. 30, 2020</t>
        </is>
      </c>
    </row>
    <row r="3">
      <c r="A3" s="3" t="inlineStr">
        <is>
          <t>(LOSS) INCOME PER SHARE</t>
        </is>
      </c>
    </row>
    <row r="4">
      <c r="A4" s="4" t="inlineStr">
        <is>
          <t>Schedule of computation of basic and diluted loss per common share</t>
        </is>
      </c>
      <c r="B4" s="4" t="inlineStr">
        <is>
          <t>The following table sets forth the elements of basic and diluted (loss) income per common share:
Three months ended
Nine months ended
September 30,
September 30,
2020
2019
2020
2019
Numerator for basic and diluted loss per common share:
Net (loss) income
$
(857,000)
$
136,000
$
(3,996,000)
$
5,798,000
Denominator:
Denominator for basic (loss) income per share - weighted average common shares outstanding
3,151,000
3,144,000
3,148,000
3,229,000
Dilutive securities (1)
—
49,000
—
60,000
Denominator for diluted (loss) income per share - weighted average common shares outstanding
3,151,000
3,193,000
3,148,000
3,289,000
Dilutive securities consist of “in the money” stock options. In the event of a loss, options are considered anti-dilutive and therefore not included in the calculation of diluted loss per share.</t>
        </is>
      </c>
    </row>
    <row r="5">
      <c r="A5" s="4" t="inlineStr">
        <is>
          <t>Schedule of weighted average of anti-dilutive stock options</t>
        </is>
      </c>
      <c r="B5" s="4" t="inlineStr">
        <is>
          <t>At September 30, 2020 and 2019, there were outstanding stock options whose exercise prices were higher than the average market values of the underlying Common Stock for the period. The weighted average of anti-dilutive stock options outstanding was as follows:
Three months ended
Nine months ended
September 30,
September 30,
2020
2019
2020
2019
Weighted average anti-dilutive stock options outstanding
183,000
57,000
172,000
2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hare-based compensation stock options</t>
        </is>
      </c>
      <c r="B4" s="4" t="inlineStr">
        <is>
          <t>The following is a summary of the changes in outstanding options during the nine-month period ended September 30, 2020:
Weighted
Weighted average
average
remaining
Aggregate
exercise
contractual life
intrinsic
Option shares
price
(years)
value
Outstanding, January 1, 2020
226,075
$
6.30
4.7
$
219,983
Granted
—
Exercised
(1,000)
2.92
Forfeited
(7,998)
6.38
Expired
—
—
Outstanding, September 30, 2020
217,077
$
6.32
4.0
24,001
Vested, September 30, 2020
211,743
$
6.26
3.9
24,001</t>
        </is>
      </c>
    </row>
    <row r="5">
      <c r="A5" s="4" t="inlineStr">
        <is>
          <t>Schedule of share-based compensation arrangement by share-based payment award and options vested and expected to vest</t>
        </is>
      </c>
      <c r="B5" s="4" t="inlineStr">
        <is>
          <t>Weighted
average grant-
Option shares
date fair value
Non-vested options, January 1, 2020
37,666
$
4.45
Granted
Vested
(31,250)
4.43
Forfeited
(1,082)
4.41
Non-vested options, September 30, 2020
5,334
$
4.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9 Months Ended</t>
        </is>
      </c>
    </row>
    <row r="2">
      <c r="B2" s="2" t="inlineStr">
        <is>
          <t>Sep. 30, 2020</t>
        </is>
      </c>
    </row>
    <row r="3">
      <c r="A3" s="3" t="inlineStr">
        <is>
          <t>ACCOUNTS RECEIVABLE AND ALLOWANCE FOR DOUBTFUL ACCOUNTS</t>
        </is>
      </c>
    </row>
    <row r="4">
      <c r="A4" s="4" t="inlineStr">
        <is>
          <t>Schedule of accounts receivable</t>
        </is>
      </c>
      <c r="B4" s="4" t="inlineStr">
        <is>
          <t>Accounts receivable - net consists of:
September 30, 2020
December 31, 2019
Accounts receivable
$
8,827,000
$
9,547,000
Allowance for doubtful accounts, sales discounts and chargebacks
(280,000)
(234,000)
$
8,547,000
$
9,31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Inventories consist of:
September 30, 2020
December 31, 2019
Raw material
$
2,416,000
$
2,178,000
Work in process
1,240,000
2,302,000
Finished goods
15,809,000
18,402,000
$
19,465,000
$
22,88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Changes in the carrying amount of goodwill</t>
        </is>
      </c>
      <c r="B4" s="4" t="inlineStr">
        <is>
          <t>Changes in the carrying amount of goodwill are as follows:
Balance, January 1, 2020
$
4,726,000
Currency translation adjustment
(4,000)
Impairment of goodwill
(284,000)
Balance, September 30, 2020
$
4,438,000</t>
        </is>
      </c>
    </row>
    <row r="5">
      <c r="A5" s="4" t="inlineStr">
        <is>
          <t>Schedule of Other intangible assets</t>
        </is>
      </c>
      <c r="B5" s="4" t="inlineStr">
        <is>
          <t>The Company determined that no triggering event occurred during the third quarter of 2020. Nonetheless, the Company will perform its annual test for impairment at November 30, 2020.
Other intangible assets
September 30, 2020
December 31, 2019
Accumulated
Net book
Accumulated
Net book
Cost
amortization
value
Cost
amortization
value
Other intangible assets:
Customer relationships (1)
$
6,486,000
$
2,896,000
$
3,590,000
$
7,825,000
$
2,724,000
$
5,101,000
Trademarks and trade names (1)
2,176,000
—
2,176,000
2,375,000
—
2,375,000
Trademarks and trade names
200,000
56,000
144,000
200,000
45,000
155,000
Engineering drawings
330,000
236,000
94,000
330,000
225,000
105,000
Non-compete agreements (1)
329,000
253,000
76,000
331,000
235,000
96,000
Patents
1,286,000
999,000
287,000
1,405,000
978,000
427,000
Totals
$
10,807,000
$
4,440,000
$
6,367,000
$
12,466,000
$
4,207,000
$
8,259,000
(1)
A portion of these intangibles are maintained in a foreign currency and are therefore subject to foreign exchange rate fluctuations.
The weighted average amortization period for intangible assets was as follows:
September 30, 2020
December 31, 2019
Customer relationships
7.8
8.7
Trademarks and trade names
10.8
11.5
Engineering drawings
6.4
7.1
Non-compete agreements
3.2
3.7
Patents
5.4
7.1</t>
        </is>
      </c>
    </row>
    <row r="6">
      <c r="A6" s="4" t="inlineStr">
        <is>
          <t>Schedule of Amortization expense of intangible assets</t>
        </is>
      </c>
      <c r="B6" s="4" t="inlineStr">
        <is>
          <t>Amortization expense of intangible assets subject to amortization was as follows:
Three months ended September 30,
Nine months ended September 30,
2020
2019
2020
2019
$
158,000
$
170,000
$
544,000
$
514,000
Amortization expense for the balance of 2020, and for each of the next five years and thereafter is estimated to be as follows:
2020
$
158,000
2021
629,000
2022
628,000
2023
624,000
2024
576,000
2025
547,000
Thereafter
1,029,000
$
4,19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BUSINESS AND SUMMARY OF ACCOUNTING POLICIES - Maturity analysis of the annual undiscounted cash flows (Details)</t>
        </is>
      </c>
      <c r="B1" s="2" t="inlineStr">
        <is>
          <t>Sep. 30, 2020USD ($)</t>
        </is>
      </c>
    </row>
    <row r="2">
      <c r="A2" s="3" t="inlineStr">
        <is>
          <t>Operating lease liabilities</t>
        </is>
      </c>
    </row>
    <row r="3">
      <c r="A3" s="4" t="inlineStr">
        <is>
          <t>2020 (excluding the nine months ended September 30, 2020)</t>
        </is>
      </c>
      <c r="B3" s="6" t="n">
        <v>217000</v>
      </c>
    </row>
    <row r="4">
      <c r="A4" s="4" t="inlineStr">
        <is>
          <t>2021</t>
        </is>
      </c>
      <c r="B4" s="5" t="n">
        <v>861000</v>
      </c>
    </row>
    <row r="5">
      <c r="A5" s="4" t="inlineStr">
        <is>
          <t>2022</t>
        </is>
      </c>
      <c r="B5" s="5" t="n">
        <v>771000</v>
      </c>
    </row>
    <row r="6">
      <c r="A6" s="4" t="inlineStr">
        <is>
          <t>2023</t>
        </is>
      </c>
      <c r="B6" s="5" t="n">
        <v>659000</v>
      </c>
    </row>
    <row r="7">
      <c r="A7" s="4" t="inlineStr">
        <is>
          <t>2024</t>
        </is>
      </c>
      <c r="B7" s="5" t="n">
        <v>388000</v>
      </c>
    </row>
    <row r="8">
      <c r="A8" s="4" t="inlineStr">
        <is>
          <t>Thereafter</t>
        </is>
      </c>
      <c r="B8" s="5" t="n">
        <v>1048000</v>
      </c>
    </row>
    <row r="9">
      <c r="A9" s="4" t="inlineStr">
        <is>
          <t>Total operating lease payments</t>
        </is>
      </c>
      <c r="B9" s="5" t="n">
        <v>3944000</v>
      </c>
    </row>
    <row r="10">
      <c r="A10" s="4" t="inlineStr">
        <is>
          <t>Less imputed interest</t>
        </is>
      </c>
      <c r="B10" s="5" t="n">
        <v>-453000</v>
      </c>
    </row>
    <row r="11">
      <c r="A11" s="4" t="inlineStr">
        <is>
          <t>Total operating lease liabilities</t>
        </is>
      </c>
      <c r="B11" s="6" t="n">
        <v>3491000</v>
      </c>
    </row>
    <row r="12">
      <c r="A12" s="4" t="inlineStr">
        <is>
          <t>Weighted-average remaining lease term</t>
        </is>
      </c>
      <c r="B12" s="4" t="inlineStr">
        <is>
          <t>6 years 2 months 12 days</t>
        </is>
      </c>
    </row>
    <row r="13">
      <c r="A13" s="4" t="inlineStr">
        <is>
          <t>Weighted-average discount rate</t>
        </is>
      </c>
      <c r="B13" s="4" t="inlineStr">
        <is>
          <t>4.3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ACCOUNTING POLICIES - Retail automotive industrial and aerospa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Summary Of Accounting Policies [Line Items]</t>
        </is>
      </c>
    </row>
    <row r="4">
      <c r="A4" s="4" t="inlineStr">
        <is>
          <t>Revenues</t>
        </is>
      </c>
      <c r="B4" s="6" t="n">
        <v>12406000</v>
      </c>
      <c r="C4" s="6" t="n">
        <v>14776000</v>
      </c>
      <c r="D4" s="6" t="n">
        <v>37276000</v>
      </c>
      <c r="E4" s="6" t="n">
        <v>43896000</v>
      </c>
    </row>
    <row r="5">
      <c r="A5" s="4" t="inlineStr">
        <is>
          <t>Florida Pneumatic [Member]</t>
        </is>
      </c>
    </row>
    <row r="6">
      <c r="A6" s="3" t="inlineStr">
        <is>
          <t>Schedule Of Summary Of Accounting Policies [Line Items]</t>
        </is>
      </c>
    </row>
    <row r="7">
      <c r="A7" s="4" t="inlineStr">
        <is>
          <t>Revenues</t>
        </is>
      </c>
      <c r="B7" s="6" t="n">
        <v>9681000</v>
      </c>
      <c r="C7" s="6" t="n">
        <v>10951000</v>
      </c>
      <c r="D7" s="6" t="n">
        <v>28351000</v>
      </c>
      <c r="E7" s="6" t="n">
        <v>32177000</v>
      </c>
    </row>
    <row r="8">
      <c r="A8" s="4" t="inlineStr">
        <is>
          <t>Percentage of revenue</t>
        </is>
      </c>
      <c r="B8" s="4" t="inlineStr">
        <is>
          <t>100.00%</t>
        </is>
      </c>
      <c r="C8" s="4" t="inlineStr">
        <is>
          <t>100.00%</t>
        </is>
      </c>
      <c r="D8" s="4" t="inlineStr">
        <is>
          <t>100.00%</t>
        </is>
      </c>
      <c r="E8" s="4" t="inlineStr">
        <is>
          <t>100.00%</t>
        </is>
      </c>
    </row>
    <row r="9">
      <c r="A9" s="4" t="inlineStr">
        <is>
          <t>(Decrease) increase</t>
        </is>
      </c>
      <c r="B9" s="6" t="n">
        <v>-1270000</v>
      </c>
      <c r="D9" s="6" t="n">
        <v>-3826000</v>
      </c>
    </row>
    <row r="10">
      <c r="A10" s="4" t="inlineStr">
        <is>
          <t>Percentage of (Decrease) increase</t>
        </is>
      </c>
      <c r="B10" s="4" t="inlineStr">
        <is>
          <t>(11.60%)</t>
        </is>
      </c>
      <c r="D10" s="4" t="inlineStr">
        <is>
          <t>(11.90%)</t>
        </is>
      </c>
    </row>
    <row r="11">
      <c r="A11" s="4" t="inlineStr">
        <is>
          <t>Florida Pneumatic [Member] | Automotive</t>
        </is>
      </c>
    </row>
    <row r="12">
      <c r="A12" s="3" t="inlineStr">
        <is>
          <t>Schedule Of Summary Of Accounting Policies [Line Items]</t>
        </is>
      </c>
    </row>
    <row r="13">
      <c r="A13" s="4" t="inlineStr">
        <is>
          <t>Revenues</t>
        </is>
      </c>
      <c r="B13" s="6" t="n">
        <v>3530000</v>
      </c>
      <c r="C13" s="6" t="n">
        <v>3293000</v>
      </c>
      <c r="D13" s="6" t="n">
        <v>9690000</v>
      </c>
      <c r="E13" s="6" t="n">
        <v>10916000</v>
      </c>
    </row>
    <row r="14">
      <c r="A14" s="4" t="inlineStr">
        <is>
          <t>Percentage of revenue</t>
        </is>
      </c>
      <c r="B14" s="4" t="inlineStr">
        <is>
          <t>36.50%</t>
        </is>
      </c>
      <c r="C14" s="4" t="inlineStr">
        <is>
          <t>30.10%</t>
        </is>
      </c>
      <c r="D14" s="4" t="inlineStr">
        <is>
          <t>34.20%</t>
        </is>
      </c>
      <c r="E14" s="4" t="inlineStr">
        <is>
          <t>33.90%</t>
        </is>
      </c>
    </row>
    <row r="15">
      <c r="A15" s="4" t="inlineStr">
        <is>
          <t>(Decrease) increase</t>
        </is>
      </c>
      <c r="B15" s="6" t="n">
        <v>237000</v>
      </c>
      <c r="D15" s="6" t="n">
        <v>-1226000</v>
      </c>
    </row>
    <row r="16">
      <c r="A16" s="4" t="inlineStr">
        <is>
          <t>Percentage of (Decrease) increase</t>
        </is>
      </c>
      <c r="B16" s="4" t="inlineStr">
        <is>
          <t>7.20%</t>
        </is>
      </c>
      <c r="D16" s="4" t="inlineStr">
        <is>
          <t>(11.20%)</t>
        </is>
      </c>
    </row>
    <row r="17">
      <c r="A17" s="4" t="inlineStr">
        <is>
          <t>Florida Pneumatic [Member] | Retail</t>
        </is>
      </c>
    </row>
    <row r="18">
      <c r="A18" s="3" t="inlineStr">
        <is>
          <t>Schedule Of Summary Of Accounting Policies [Line Items]</t>
        </is>
      </c>
    </row>
    <row r="19">
      <c r="A19" s="4" t="inlineStr">
        <is>
          <t>Revenues</t>
        </is>
      </c>
      <c r="B19" s="6" t="n">
        <v>3718000</v>
      </c>
      <c r="C19" s="6" t="n">
        <v>3240000</v>
      </c>
      <c r="D19" s="6" t="n">
        <v>9569000</v>
      </c>
      <c r="E19" s="6" t="n">
        <v>9379000</v>
      </c>
    </row>
    <row r="20">
      <c r="A20" s="4" t="inlineStr">
        <is>
          <t>Percentage of revenue</t>
        </is>
      </c>
      <c r="B20" s="4" t="inlineStr">
        <is>
          <t>38.40%</t>
        </is>
      </c>
      <c r="C20" s="4" t="inlineStr">
        <is>
          <t>29.50%</t>
        </is>
      </c>
      <c r="D20" s="4" t="inlineStr">
        <is>
          <t>33.80%</t>
        </is>
      </c>
      <c r="E20" s="4" t="inlineStr">
        <is>
          <t>29.20%</t>
        </is>
      </c>
    </row>
    <row r="21">
      <c r="A21" s="4" t="inlineStr">
        <is>
          <t>(Decrease) increase</t>
        </is>
      </c>
      <c r="B21" s="6" t="n">
        <v>478000</v>
      </c>
      <c r="D21" s="6" t="n">
        <v>190000</v>
      </c>
    </row>
    <row r="22">
      <c r="A22" s="4" t="inlineStr">
        <is>
          <t>Percentage of (Decrease) increase</t>
        </is>
      </c>
      <c r="B22" s="4" t="inlineStr">
        <is>
          <t>14.80%</t>
        </is>
      </c>
      <c r="D22" s="4" t="inlineStr">
        <is>
          <t>2.00%</t>
        </is>
      </c>
    </row>
    <row r="23">
      <c r="A23" s="4" t="inlineStr">
        <is>
          <t>Florida Pneumatic [Member] | Aerospace</t>
        </is>
      </c>
    </row>
    <row r="24">
      <c r="A24" s="3" t="inlineStr">
        <is>
          <t>Schedule Of Summary Of Accounting Policies [Line Items]</t>
        </is>
      </c>
    </row>
    <row r="25">
      <c r="A25" s="4" t="inlineStr">
        <is>
          <t>Revenues</t>
        </is>
      </c>
      <c r="B25" s="6" t="n">
        <v>1268000</v>
      </c>
      <c r="C25" s="6" t="n">
        <v>2977000</v>
      </c>
      <c r="D25" s="6" t="n">
        <v>6341000</v>
      </c>
      <c r="E25" s="6" t="n">
        <v>7530000</v>
      </c>
    </row>
    <row r="26">
      <c r="A26" s="4" t="inlineStr">
        <is>
          <t>Percentage of revenue</t>
        </is>
      </c>
      <c r="B26" s="4" t="inlineStr">
        <is>
          <t>13.10%</t>
        </is>
      </c>
      <c r="C26" s="4" t="inlineStr">
        <is>
          <t>27.20%</t>
        </is>
      </c>
      <c r="D26" s="4" t="inlineStr">
        <is>
          <t>22.40%</t>
        </is>
      </c>
      <c r="E26" s="4" t="inlineStr">
        <is>
          <t>23.40%</t>
        </is>
      </c>
    </row>
    <row r="27">
      <c r="A27" s="4" t="inlineStr">
        <is>
          <t>(Decrease) increase</t>
        </is>
      </c>
      <c r="B27" s="6" t="n">
        <v>-1709000</v>
      </c>
      <c r="D27" s="6" t="n">
        <v>-1189000</v>
      </c>
    </row>
    <row r="28">
      <c r="A28" s="4" t="inlineStr">
        <is>
          <t>Percentage of (Decrease) increase</t>
        </is>
      </c>
      <c r="B28" s="4" t="inlineStr">
        <is>
          <t>(57.40%)</t>
        </is>
      </c>
      <c r="D28" s="4" t="inlineStr">
        <is>
          <t>(15.80%)</t>
        </is>
      </c>
    </row>
    <row r="29">
      <c r="A29" s="4" t="inlineStr">
        <is>
          <t>Florida Pneumatic [Member] | Industrial</t>
        </is>
      </c>
    </row>
    <row r="30">
      <c r="A30" s="3" t="inlineStr">
        <is>
          <t>Schedule Of Summary Of Accounting Policies [Line Items]</t>
        </is>
      </c>
    </row>
    <row r="31">
      <c r="A31" s="4" t="inlineStr">
        <is>
          <t>Revenues</t>
        </is>
      </c>
      <c r="B31" s="6" t="n">
        <v>1044000</v>
      </c>
      <c r="C31" s="6" t="n">
        <v>1301000</v>
      </c>
      <c r="D31" s="6" t="n">
        <v>2383000</v>
      </c>
      <c r="E31" s="6" t="n">
        <v>3887000</v>
      </c>
    </row>
    <row r="32">
      <c r="A32" s="4" t="inlineStr">
        <is>
          <t>Percentage of revenue</t>
        </is>
      </c>
      <c r="B32" s="4" t="inlineStr">
        <is>
          <t>10.80%</t>
        </is>
      </c>
      <c r="C32" s="4" t="inlineStr">
        <is>
          <t>11.90%</t>
        </is>
      </c>
      <c r="D32" s="4" t="inlineStr">
        <is>
          <t>8.40%</t>
        </is>
      </c>
      <c r="E32" s="4" t="inlineStr">
        <is>
          <t>12.00%</t>
        </is>
      </c>
    </row>
    <row r="33">
      <c r="A33" s="4" t="inlineStr">
        <is>
          <t>(Decrease) increase</t>
        </is>
      </c>
      <c r="B33" s="6" t="n">
        <v>-257000</v>
      </c>
      <c r="D33" s="6" t="n">
        <v>-1504000</v>
      </c>
    </row>
    <row r="34">
      <c r="A34" s="4" t="inlineStr">
        <is>
          <t>Percentage of (Decrease) increase</t>
        </is>
      </c>
      <c r="B34" s="4" t="inlineStr">
        <is>
          <t>(19.80%)</t>
        </is>
      </c>
      <c r="D34" s="4" t="inlineStr">
        <is>
          <t>(38.70%)</t>
        </is>
      </c>
    </row>
    <row r="35">
      <c r="A35" s="4" t="inlineStr">
        <is>
          <t>Florida Pneumatic [Member] | Other</t>
        </is>
      </c>
    </row>
    <row r="36">
      <c r="A36" s="3" t="inlineStr">
        <is>
          <t>Schedule Of Summary Of Accounting Policies [Line Items]</t>
        </is>
      </c>
    </row>
    <row r="37">
      <c r="A37" s="4" t="inlineStr">
        <is>
          <t>Revenues</t>
        </is>
      </c>
      <c r="B37" s="6" t="n">
        <v>121000</v>
      </c>
      <c r="C37" s="6" t="n">
        <v>140000</v>
      </c>
      <c r="D37" s="6" t="n">
        <v>368000</v>
      </c>
      <c r="E37" s="6" t="n">
        <v>465000</v>
      </c>
    </row>
    <row r="38">
      <c r="A38" s="4" t="inlineStr">
        <is>
          <t>Percentage of revenue</t>
        </is>
      </c>
      <c r="B38" s="4" t="inlineStr">
        <is>
          <t>1.20%</t>
        </is>
      </c>
      <c r="C38" s="4" t="inlineStr">
        <is>
          <t>1.30%</t>
        </is>
      </c>
      <c r="D38" s="4" t="inlineStr">
        <is>
          <t>1.20%</t>
        </is>
      </c>
      <c r="E38" s="4" t="inlineStr">
        <is>
          <t>1.50%</t>
        </is>
      </c>
    </row>
    <row r="39">
      <c r="A39" s="4" t="inlineStr">
        <is>
          <t>(Decrease) increase</t>
        </is>
      </c>
      <c r="B39" s="6" t="n">
        <v>-19000</v>
      </c>
      <c r="D39" s="6" t="n">
        <v>-97000</v>
      </c>
    </row>
    <row r="40">
      <c r="A40" s="4" t="inlineStr">
        <is>
          <t>Percentage of (Decrease) increase</t>
        </is>
      </c>
      <c r="B40" s="4" t="inlineStr">
        <is>
          <t>(13.60%)</t>
        </is>
      </c>
      <c r="D40" s="4" t="inlineStr">
        <is>
          <t>(20.90%)</t>
        </is>
      </c>
    </row>
    <row r="41">
      <c r="A41" s="4" t="inlineStr">
        <is>
          <t>Hy-Tech [Member]</t>
        </is>
      </c>
    </row>
    <row r="42">
      <c r="A42" s="3" t="inlineStr">
        <is>
          <t>Schedule Of Summary Of Accounting Policies [Line Items]</t>
        </is>
      </c>
    </row>
    <row r="43">
      <c r="A43" s="4" t="inlineStr">
        <is>
          <t>Revenues</t>
        </is>
      </c>
      <c r="B43" s="6" t="n">
        <v>2725000</v>
      </c>
      <c r="C43" s="6" t="n">
        <v>3825000</v>
      </c>
      <c r="D43" s="6" t="n">
        <v>8925000</v>
      </c>
      <c r="E43" s="6" t="n">
        <v>11719000</v>
      </c>
    </row>
    <row r="44">
      <c r="A44" s="4" t="inlineStr">
        <is>
          <t>Percentage of revenue</t>
        </is>
      </c>
      <c r="B44" s="4" t="inlineStr">
        <is>
          <t>100.00%</t>
        </is>
      </c>
      <c r="C44" s="4" t="inlineStr">
        <is>
          <t>100.00%</t>
        </is>
      </c>
      <c r="D44" s="4" t="inlineStr">
        <is>
          <t>100.00%</t>
        </is>
      </c>
      <c r="E44" s="4" t="inlineStr">
        <is>
          <t>100.00%</t>
        </is>
      </c>
    </row>
    <row r="45">
      <c r="A45" s="4" t="inlineStr">
        <is>
          <t>(Decrease) increase</t>
        </is>
      </c>
      <c r="B45" s="6" t="n">
        <v>-1100000</v>
      </c>
      <c r="D45" s="6" t="n">
        <v>-2794000</v>
      </c>
    </row>
    <row r="46">
      <c r="A46" s="4" t="inlineStr">
        <is>
          <t>Percentage of (Decrease) increase</t>
        </is>
      </c>
      <c r="B46" s="4" t="inlineStr">
        <is>
          <t>(28.80%)</t>
        </is>
      </c>
      <c r="D46" s="4" t="inlineStr">
        <is>
          <t>(23.80%)</t>
        </is>
      </c>
    </row>
    <row r="47">
      <c r="A47" s="4" t="inlineStr">
        <is>
          <t>Hy-Tech [Member] | OEM</t>
        </is>
      </c>
    </row>
    <row r="48">
      <c r="A48" s="3" t="inlineStr">
        <is>
          <t>Schedule Of Summary Of Accounting Policies [Line Items]</t>
        </is>
      </c>
    </row>
    <row r="49">
      <c r="A49" s="4" t="inlineStr">
        <is>
          <t>Revenues</t>
        </is>
      </c>
      <c r="B49" s="6" t="n">
        <v>624000</v>
      </c>
      <c r="C49" s="6" t="n">
        <v>1375000</v>
      </c>
      <c r="D49" s="6" t="n">
        <v>3513000</v>
      </c>
      <c r="E49" s="6" t="n">
        <v>5032000</v>
      </c>
    </row>
    <row r="50">
      <c r="A50" s="4" t="inlineStr">
        <is>
          <t>Percentage of revenue</t>
        </is>
      </c>
      <c r="B50" s="4" t="inlineStr">
        <is>
          <t>22.90%</t>
        </is>
      </c>
      <c r="C50" s="4" t="inlineStr">
        <is>
          <t>35.90%</t>
        </is>
      </c>
      <c r="D50" s="4" t="inlineStr">
        <is>
          <t>39.40%</t>
        </is>
      </c>
      <c r="E50" s="4" t="inlineStr">
        <is>
          <t>43.00%</t>
        </is>
      </c>
    </row>
    <row r="51">
      <c r="A51" s="4" t="inlineStr">
        <is>
          <t>(Decrease) increase</t>
        </is>
      </c>
      <c r="B51" s="6" t="n">
        <v>-751000</v>
      </c>
      <c r="D51" s="6" t="n">
        <v>-1519000</v>
      </c>
    </row>
    <row r="52">
      <c r="A52" s="4" t="inlineStr">
        <is>
          <t>Percentage of (Decrease) increase</t>
        </is>
      </c>
      <c r="B52" s="4" t="inlineStr">
        <is>
          <t>(54.60%)</t>
        </is>
      </c>
      <c r="D52" s="4" t="inlineStr">
        <is>
          <t>(30.20%)</t>
        </is>
      </c>
    </row>
    <row r="53">
      <c r="A53" s="4" t="inlineStr">
        <is>
          <t>Hy-Tech [Member] | ATP</t>
        </is>
      </c>
    </row>
    <row r="54">
      <c r="A54" s="3" t="inlineStr">
        <is>
          <t>Schedule Of Summary Of Accounting Policies [Line Items]</t>
        </is>
      </c>
    </row>
    <row r="55">
      <c r="A55" s="4" t="inlineStr">
        <is>
          <t>Revenues</t>
        </is>
      </c>
      <c r="B55" s="6" t="n">
        <v>872000</v>
      </c>
      <c r="C55" s="6" t="n">
        <v>1946000</v>
      </c>
      <c r="D55" s="6" t="n">
        <v>2254000</v>
      </c>
      <c r="E55" s="6" t="n">
        <v>5160000</v>
      </c>
    </row>
    <row r="56">
      <c r="A56" s="4" t="inlineStr">
        <is>
          <t>Percentage of revenue</t>
        </is>
      </c>
      <c r="B56" s="4" t="inlineStr">
        <is>
          <t>32.00%</t>
        </is>
      </c>
      <c r="C56" s="4" t="inlineStr">
        <is>
          <t>50.90%</t>
        </is>
      </c>
      <c r="D56" s="4" t="inlineStr">
        <is>
          <t>25.20%</t>
        </is>
      </c>
      <c r="E56" s="4" t="inlineStr">
        <is>
          <t>44.00%</t>
        </is>
      </c>
    </row>
    <row r="57">
      <c r="A57" s="4" t="inlineStr">
        <is>
          <t>(Decrease) increase</t>
        </is>
      </c>
      <c r="B57" s="6" t="n">
        <v>-1074000</v>
      </c>
      <c r="D57" s="6" t="n">
        <v>-2906000</v>
      </c>
    </row>
    <row r="58">
      <c r="A58" s="4" t="inlineStr">
        <is>
          <t>Percentage of (Decrease) increase</t>
        </is>
      </c>
      <c r="B58" s="4" t="inlineStr">
        <is>
          <t>(55.20%)</t>
        </is>
      </c>
      <c r="D58" s="4" t="inlineStr">
        <is>
          <t>(56.30%)</t>
        </is>
      </c>
    </row>
    <row r="59">
      <c r="A59" s="4" t="inlineStr">
        <is>
          <t>Hy-Tech [Member] | PTG</t>
        </is>
      </c>
    </row>
    <row r="60">
      <c r="A60" s="3" t="inlineStr">
        <is>
          <t>Schedule Of Summary Of Accounting Policies [Line Items]</t>
        </is>
      </c>
    </row>
    <row r="61">
      <c r="A61" s="4" t="inlineStr">
        <is>
          <t>Revenues</t>
        </is>
      </c>
      <c r="B61" s="6" t="n">
        <v>1027000</v>
      </c>
      <c r="C61" s="6" t="n">
        <v>322000</v>
      </c>
      <c r="D61" s="6" t="n">
        <v>2783000</v>
      </c>
      <c r="E61" s="6" t="n">
        <v>904000</v>
      </c>
    </row>
    <row r="62">
      <c r="A62" s="4" t="inlineStr">
        <is>
          <t>Percentage of revenue</t>
        </is>
      </c>
      <c r="B62" s="4" t="inlineStr">
        <is>
          <t>37.70%</t>
        </is>
      </c>
      <c r="C62" s="4" t="inlineStr">
        <is>
          <t>8.40%</t>
        </is>
      </c>
      <c r="D62" s="4" t="inlineStr">
        <is>
          <t>31.20%</t>
        </is>
      </c>
      <c r="E62" s="4" t="inlineStr">
        <is>
          <t>7.70%</t>
        </is>
      </c>
    </row>
    <row r="63">
      <c r="A63" s="4" t="inlineStr">
        <is>
          <t>(Decrease) increase</t>
        </is>
      </c>
      <c r="B63" s="6" t="n">
        <v>705000</v>
      </c>
      <c r="D63" s="6" t="n">
        <v>1879000</v>
      </c>
    </row>
    <row r="64">
      <c r="A64" s="4" t="inlineStr">
        <is>
          <t>Percentage of (Decrease) increase</t>
        </is>
      </c>
      <c r="B64" s="4" t="inlineStr">
        <is>
          <t>218.90%</t>
        </is>
      </c>
      <c r="D64" s="4" t="inlineStr">
        <is>
          <t>207.90%</t>
        </is>
      </c>
    </row>
    <row r="65">
      <c r="A65" s="4" t="inlineStr">
        <is>
          <t>Hy-Tech [Member] | Other</t>
        </is>
      </c>
    </row>
    <row r="66">
      <c r="A66" s="3" t="inlineStr">
        <is>
          <t>Schedule Of Summary Of Accounting Policies [Line Items]</t>
        </is>
      </c>
    </row>
    <row r="67">
      <c r="A67" s="4" t="inlineStr">
        <is>
          <t>Revenues</t>
        </is>
      </c>
      <c r="B67" s="6" t="n">
        <v>202000</v>
      </c>
      <c r="C67" s="6" t="n">
        <v>182000</v>
      </c>
      <c r="D67" s="6" t="n">
        <v>375000</v>
      </c>
      <c r="E67" s="6" t="n">
        <v>623000</v>
      </c>
    </row>
    <row r="68">
      <c r="A68" s="4" t="inlineStr">
        <is>
          <t>Percentage of revenue</t>
        </is>
      </c>
      <c r="B68" s="4" t="inlineStr">
        <is>
          <t>7.40%</t>
        </is>
      </c>
      <c r="C68" s="4" t="inlineStr">
        <is>
          <t>4.80%</t>
        </is>
      </c>
      <c r="D68" s="4" t="inlineStr">
        <is>
          <t>4.20%</t>
        </is>
      </c>
      <c r="E68" s="4" t="inlineStr">
        <is>
          <t>5.30%</t>
        </is>
      </c>
    </row>
    <row r="69">
      <c r="A69" s="4" t="inlineStr">
        <is>
          <t>(Decrease) increase</t>
        </is>
      </c>
      <c r="B69" s="6" t="n">
        <v>20000</v>
      </c>
      <c r="D69" s="6" t="n">
        <v>-248000</v>
      </c>
    </row>
    <row r="70">
      <c r="A70" s="4" t="inlineStr">
        <is>
          <t>Percentage of (Decrease) increase</t>
        </is>
      </c>
      <c r="B70" s="4" t="inlineStr">
        <is>
          <t>11.00%</t>
        </is>
      </c>
      <c r="D70" s="4" t="inlineStr">
        <is>
          <t>(39.8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6" customWidth="1" min="5" max="5"/>
    <col width="21" customWidth="1" min="6" max="6"/>
    <col width="21" customWidth="1" min="7" max="7"/>
  </cols>
  <sheetData>
    <row r="1">
      <c r="A1" s="1" t="inlineStr">
        <is>
          <t>BUSINESS AND SUMMARY OF ACCOUNTING POLICIES - Additional information (Details)</t>
        </is>
      </c>
      <c r="B1" s="2" t="inlineStr">
        <is>
          <t>Apr. 20, 2020USD ($)</t>
        </is>
      </c>
      <c r="C1" s="2" t="inlineStr">
        <is>
          <t>Sep. 30, 2020USD ($)</t>
        </is>
      </c>
      <c r="D1" s="2" t="inlineStr">
        <is>
          <t>Sep. 30, 2019USD ($)</t>
        </is>
      </c>
      <c r="E1" s="2" t="inlineStr">
        <is>
          <t>Sep. 30, 2020USD ($)item$ / product</t>
        </is>
      </c>
      <c r="F1" s="2" t="inlineStr">
        <is>
          <t>Sep. 30, 2019USD ($)</t>
        </is>
      </c>
      <c r="G1" s="2" t="inlineStr">
        <is>
          <t>Dec. 31, 2019USD ($)</t>
        </is>
      </c>
    </row>
    <row r="2">
      <c r="A2" s="3" t="inlineStr">
        <is>
          <t>Schedule Of Summary Of Accounting Policies [Line Items]</t>
        </is>
      </c>
    </row>
    <row r="3">
      <c r="A3" s="4" t="inlineStr">
        <is>
          <t>Net (loss) income</t>
        </is>
      </c>
      <c r="C3" s="6" t="n">
        <v>-857000</v>
      </c>
      <c r="D3" s="6" t="n">
        <v>136000</v>
      </c>
      <c r="E3" s="6" t="n">
        <v>-3996000</v>
      </c>
      <c r="F3" s="6" t="n">
        <v>5798000</v>
      </c>
    </row>
    <row r="4">
      <c r="A4" s="4" t="inlineStr">
        <is>
          <t>Cash flow from operating activities</t>
        </is>
      </c>
      <c r="E4" s="5" t="n">
        <v>2025000</v>
      </c>
      <c r="F4" s="5" t="n">
        <v>-2221000</v>
      </c>
    </row>
    <row r="5">
      <c r="A5" s="4" t="inlineStr">
        <is>
          <t>Working capital</t>
        </is>
      </c>
      <c r="E5" s="5" t="n">
        <v>20997000</v>
      </c>
    </row>
    <row r="6">
      <c r="A6" s="4" t="inlineStr">
        <is>
          <t>Operating Lease, Right-of-Use Asset</t>
        </is>
      </c>
      <c r="C6" s="5" t="n">
        <v>3460000</v>
      </c>
      <c r="E6" s="5" t="n">
        <v>3460000</v>
      </c>
      <c r="G6" s="6" t="n">
        <v>3859000</v>
      </c>
    </row>
    <row r="7">
      <c r="A7" s="4" t="inlineStr">
        <is>
          <t>Operating Lease, Liability</t>
        </is>
      </c>
      <c r="C7" s="6" t="n">
        <v>3491000</v>
      </c>
      <c r="E7" s="5" t="n">
        <v>3491000</v>
      </c>
    </row>
    <row r="8">
      <c r="A8" s="4" t="inlineStr">
        <is>
          <t>Operating Lease, Expense</t>
        </is>
      </c>
      <c r="E8" s="6" t="n">
        <v>675000</v>
      </c>
      <c r="F8" s="6" t="n">
        <v>363000</v>
      </c>
    </row>
    <row r="9">
      <c r="A9" s="4" t="inlineStr">
        <is>
          <t>Accounts Receivable [Member] | Home Depot [Member]</t>
        </is>
      </c>
    </row>
    <row r="10">
      <c r="A10" s="3" t="inlineStr">
        <is>
          <t>Schedule Of Summary Of Accounting Policies [Line Items]</t>
        </is>
      </c>
    </row>
    <row r="11">
      <c r="A11" s="4" t="inlineStr">
        <is>
          <t>Concentration Risk, Percentage</t>
        </is>
      </c>
      <c r="E11" s="4" t="inlineStr">
        <is>
          <t>39.20%</t>
        </is>
      </c>
      <c r="G11" s="4" t="inlineStr">
        <is>
          <t>27.20%</t>
        </is>
      </c>
    </row>
    <row r="12">
      <c r="A12" s="4" t="inlineStr">
        <is>
          <t>Sales Revenue, Net [Member] | Home Depot [Member]</t>
        </is>
      </c>
    </row>
    <row r="13">
      <c r="A13" s="3" t="inlineStr">
        <is>
          <t>Schedule Of Summary Of Accounting Policies [Line Items]</t>
        </is>
      </c>
    </row>
    <row r="14">
      <c r="A14" s="4" t="inlineStr">
        <is>
          <t>Concentration Risk, Percentage</t>
        </is>
      </c>
      <c r="C14" s="4" t="inlineStr">
        <is>
          <t>30.00%</t>
        </is>
      </c>
      <c r="D14" s="4" t="inlineStr">
        <is>
          <t>25.70%</t>
        </is>
      </c>
      <c r="E14" s="4" t="inlineStr">
        <is>
          <t>21.80%</t>
        </is>
      </c>
      <c r="F14" s="4" t="inlineStr">
        <is>
          <t>20.80%</t>
        </is>
      </c>
    </row>
    <row r="15">
      <c r="A15" s="4" t="inlineStr">
        <is>
          <t>Short-term Debt [Member]</t>
        </is>
      </c>
    </row>
    <row r="16">
      <c r="A16" s="3" t="inlineStr">
        <is>
          <t>Schedule Of Summary Of Accounting Policies [Line Items]</t>
        </is>
      </c>
    </row>
    <row r="17">
      <c r="A17" s="4" t="inlineStr">
        <is>
          <t>Line of Credit Facility, Remaining Borrowing Capacity</t>
        </is>
      </c>
      <c r="C17" s="6" t="n">
        <v>11800000</v>
      </c>
      <c r="E17" s="6" t="n">
        <v>11800000</v>
      </c>
      <c r="G17" s="6" t="n">
        <v>9200000</v>
      </c>
    </row>
    <row r="18">
      <c r="A18" s="4" t="inlineStr">
        <is>
          <t>Florida Pneumatic [Member]</t>
        </is>
      </c>
    </row>
    <row r="19">
      <c r="A19" s="3" t="inlineStr">
        <is>
          <t>Schedule Of Summary Of Accounting Policies [Line Items]</t>
        </is>
      </c>
    </row>
    <row r="20">
      <c r="A20" s="4" t="inlineStr">
        <is>
          <t>Number Of Types Of Pneumatic Hand Tools Imported Or Manufactured | item</t>
        </is>
      </c>
      <c r="E20" s="5" t="n">
        <v>75</v>
      </c>
    </row>
    <row r="21">
      <c r="A21" s="4" t="inlineStr">
        <is>
          <t>Florida Pneumatic [Member] | Minimum [Member]</t>
        </is>
      </c>
    </row>
    <row r="22">
      <c r="A22" s="3" t="inlineStr">
        <is>
          <t>Schedule Of Summary Of Accounting Policies [Line Items]</t>
        </is>
      </c>
    </row>
    <row r="23">
      <c r="A23" s="4" t="inlineStr">
        <is>
          <t>Sale Price Per Product | $ / product</t>
        </is>
      </c>
      <c r="E23" s="5" t="n">
        <v>50</v>
      </c>
    </row>
    <row r="24">
      <c r="A24" s="4" t="inlineStr">
        <is>
          <t>Florida Pneumatic [Member] | Maximum [Member]</t>
        </is>
      </c>
    </row>
    <row r="25">
      <c r="A25" s="3" t="inlineStr">
        <is>
          <t>Schedule Of Summary Of Accounting Policies [Line Items]</t>
        </is>
      </c>
    </row>
    <row r="26">
      <c r="A26" s="4" t="inlineStr">
        <is>
          <t>Sale Price Per Product | $ / product</t>
        </is>
      </c>
      <c r="E26" s="5" t="n">
        <v>1000</v>
      </c>
    </row>
    <row r="27">
      <c r="A27" s="4" t="inlineStr">
        <is>
          <t>Hy-Tech [Member] | Minimum [Member]</t>
        </is>
      </c>
    </row>
    <row r="28">
      <c r="A28" s="3" t="inlineStr">
        <is>
          <t>Schedule Of Summary Of Accounting Policies [Line Items]</t>
        </is>
      </c>
    </row>
    <row r="29">
      <c r="A29" s="4" t="inlineStr">
        <is>
          <t>Sale Price Per Product | $ / product</t>
        </is>
      </c>
      <c r="E29" s="5" t="n">
        <v>300</v>
      </c>
    </row>
    <row r="30">
      <c r="A30" s="4" t="inlineStr">
        <is>
          <t>Hy-Tech [Member] | Maximum [Member]</t>
        </is>
      </c>
    </row>
    <row r="31">
      <c r="A31" s="3" t="inlineStr">
        <is>
          <t>Schedule Of Summary Of Accounting Policies [Line Items]</t>
        </is>
      </c>
    </row>
    <row r="32">
      <c r="A32" s="4" t="inlineStr">
        <is>
          <t>Sale Price Per Product | $ / product</t>
        </is>
      </c>
      <c r="E32" s="5" t="n">
        <v>42000</v>
      </c>
    </row>
    <row r="33">
      <c r="A33" s="4" t="inlineStr">
        <is>
          <t>Payroll Protection Program</t>
        </is>
      </c>
    </row>
    <row r="34">
      <c r="A34" s="3" t="inlineStr">
        <is>
          <t>Schedule Of Summary Of Accounting Policies [Line Items]</t>
        </is>
      </c>
    </row>
    <row r="35">
      <c r="A35" s="4" t="inlineStr">
        <is>
          <t>Loan received</t>
        </is>
      </c>
      <c r="B35" s="6" t="n">
        <v>2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ACQUISITION (Details)</t>
        </is>
      </c>
      <c r="B1" s="2" t="inlineStr">
        <is>
          <t>9 Months Ended</t>
        </is>
      </c>
    </row>
    <row r="2">
      <c r="B2" s="2" t="inlineStr">
        <is>
          <t>Sep. 30, 2020USD ($)</t>
        </is>
      </c>
    </row>
    <row r="3">
      <c r="A3" s="3" t="inlineStr">
        <is>
          <t>Business Acquisition [Line Items]</t>
        </is>
      </c>
    </row>
    <row r="4">
      <c r="A4" s="4" t="inlineStr">
        <is>
          <t>Cash paid at closing</t>
        </is>
      </c>
      <c r="B4" s="6" t="n">
        <v>3500000</v>
      </c>
    </row>
    <row r="5">
      <c r="A5" s="4" t="inlineStr">
        <is>
          <t>Gears Acquisition</t>
        </is>
      </c>
    </row>
    <row r="6">
      <c r="A6" s="3" t="inlineStr">
        <is>
          <t>Business Acquisition [Line Items]</t>
        </is>
      </c>
    </row>
    <row r="7">
      <c r="A7" s="4" t="inlineStr">
        <is>
          <t>Cash paid at closing</t>
        </is>
      </c>
      <c r="B7" s="5" t="n">
        <v>3518000</v>
      </c>
    </row>
    <row r="8">
      <c r="A8" s="4" t="inlineStr">
        <is>
          <t>Fair value of contingent consideration</t>
        </is>
      </c>
      <c r="B8" s="5" t="n">
        <v>64000</v>
      </c>
    </row>
    <row r="9">
      <c r="A9" s="4" t="inlineStr">
        <is>
          <t>Total estimated purchase price</t>
        </is>
      </c>
      <c r="B9" s="6" t="n">
        <v>358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 (in dollars per share)</t>
        </is>
      </c>
      <c r="B2" s="6" t="n">
        <v>10</v>
      </c>
      <c r="C2" s="6" t="n">
        <v>10</v>
      </c>
    </row>
    <row r="3">
      <c r="A3" s="4" t="inlineStr">
        <is>
          <t>Preferred stock, shares authorized</t>
        </is>
      </c>
      <c r="B3" s="5" t="n">
        <v>2000000</v>
      </c>
      <c r="C3" s="5" t="n">
        <v>2000000</v>
      </c>
    </row>
    <row r="4">
      <c r="A4" s="4" t="inlineStr">
        <is>
          <t>Preferred stock, shares issued</t>
        </is>
      </c>
      <c r="B4" s="5" t="n">
        <v>0</v>
      </c>
      <c r="C4" s="5" t="n">
        <v>0</v>
      </c>
    </row>
    <row r="5">
      <c r="A5" s="4" t="inlineStr">
        <is>
          <t>Treasury stock, shares</t>
        </is>
      </c>
      <c r="B5" s="5" t="n">
        <v>1273000</v>
      </c>
      <c r="C5" s="5" t="n">
        <v>1273000</v>
      </c>
    </row>
    <row r="6">
      <c r="A6" s="4" t="inlineStr">
        <is>
          <t>Common Class A [Member]</t>
        </is>
      </c>
    </row>
    <row r="7">
      <c r="A7" s="4" t="inlineStr">
        <is>
          <t>Common stock, par value (in dollars per share)</t>
        </is>
      </c>
      <c r="B7" s="6" t="n">
        <v>1</v>
      </c>
      <c r="C7" s="6" t="n">
        <v>1</v>
      </c>
    </row>
    <row r="8">
      <c r="A8" s="4" t="inlineStr">
        <is>
          <t>Common stock, shares authorized</t>
        </is>
      </c>
      <c r="B8" s="5" t="n">
        <v>7000000</v>
      </c>
      <c r="C8" s="5" t="n">
        <v>7000000</v>
      </c>
    </row>
    <row r="9">
      <c r="A9" s="4" t="inlineStr">
        <is>
          <t>Common stock, shares issued</t>
        </is>
      </c>
      <c r="B9" s="5" t="n">
        <v>4423000</v>
      </c>
      <c r="C9" s="5" t="n">
        <v>4416000</v>
      </c>
    </row>
    <row r="10">
      <c r="A10" s="4" t="inlineStr">
        <is>
          <t>Common Class B [Member]</t>
        </is>
      </c>
    </row>
    <row r="11">
      <c r="A11" s="4" t="inlineStr">
        <is>
          <t>Common stock, par value (in dollars per share)</t>
        </is>
      </c>
      <c r="B11" s="6" t="n">
        <v>1</v>
      </c>
      <c r="C11" s="6" t="n">
        <v>1</v>
      </c>
    </row>
    <row r="12">
      <c r="A12" s="4" t="inlineStr">
        <is>
          <t>Common stock, shares authorized</t>
        </is>
      </c>
      <c r="B12" s="5" t="n">
        <v>2000000</v>
      </c>
      <c r="C12" s="5" t="n">
        <v>2000000</v>
      </c>
    </row>
    <row r="13">
      <c r="A13" s="4" t="inlineStr">
        <is>
          <t>Common stock, shares issued</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 - Purchase price allocation (Details) - USD ($)</t>
        </is>
      </c>
      <c r="B1" s="2" t="inlineStr">
        <is>
          <t>Sep. 30, 2020</t>
        </is>
      </c>
      <c r="C1" s="2" t="inlineStr">
        <is>
          <t>Dec. 31, 2019</t>
        </is>
      </c>
    </row>
    <row r="2">
      <c r="A2" s="3" t="inlineStr">
        <is>
          <t>Business Acquisition [Line Items]</t>
        </is>
      </c>
    </row>
    <row r="3">
      <c r="A3" s="4" t="inlineStr">
        <is>
          <t>Goodwill</t>
        </is>
      </c>
      <c r="B3" s="6" t="n">
        <v>4438000</v>
      </c>
      <c r="C3" s="6" t="n">
        <v>4726000</v>
      </c>
    </row>
    <row r="4">
      <c r="A4" s="4" t="inlineStr">
        <is>
          <t>Gears Acquisition</t>
        </is>
      </c>
    </row>
    <row r="5">
      <c r="A5" s="3" t="inlineStr">
        <is>
          <t>Business Acquisition [Line Items]</t>
        </is>
      </c>
    </row>
    <row r="6">
      <c r="A6" s="4" t="inlineStr">
        <is>
          <t>Accounts receivable</t>
        </is>
      </c>
      <c r="B6" s="5" t="n">
        <v>218000</v>
      </c>
    </row>
    <row r="7">
      <c r="A7" s="4" t="inlineStr">
        <is>
          <t>Inventories</t>
        </is>
      </c>
      <c r="B7" s="5" t="n">
        <v>630000</v>
      </c>
    </row>
    <row r="8">
      <c r="A8" s="4" t="inlineStr">
        <is>
          <t>Machinery, equipment and vehicle</t>
        </is>
      </c>
      <c r="B8" s="5" t="n">
        <v>1437000</v>
      </c>
    </row>
    <row r="9">
      <c r="A9" s="4" t="inlineStr">
        <is>
          <t>Liabilities assumed</t>
        </is>
      </c>
      <c r="B9" s="5" t="n">
        <v>-131000</v>
      </c>
    </row>
    <row r="10">
      <c r="A10" s="4" t="inlineStr">
        <is>
          <t>Goodwill</t>
        </is>
      </c>
      <c r="B10" s="5" t="n">
        <v>284000</v>
      </c>
    </row>
    <row r="11">
      <c r="A11" s="4" t="inlineStr">
        <is>
          <t>Total estimated purchase price</t>
        </is>
      </c>
      <c r="B11" s="5" t="n">
        <v>3582000</v>
      </c>
    </row>
    <row r="12">
      <c r="A12" s="4" t="inlineStr">
        <is>
          <t>Gears Acquisition | Trademarks and Trade Names [Member]</t>
        </is>
      </c>
    </row>
    <row r="13">
      <c r="A13" s="3" t="inlineStr">
        <is>
          <t>Business Acquisition [Line Items]</t>
        </is>
      </c>
    </row>
    <row r="14">
      <c r="A14" s="4" t="inlineStr">
        <is>
          <t>Trademarks and trade names</t>
        </is>
      </c>
      <c r="B14" s="5" t="n">
        <v>54000</v>
      </c>
    </row>
    <row r="15">
      <c r="A15" s="4" t="inlineStr">
        <is>
          <t>Gears Acquisition | Customer relationships [Member]</t>
        </is>
      </c>
    </row>
    <row r="16">
      <c r="A16" s="3" t="inlineStr">
        <is>
          <t>Business Acquisition [Line Items]</t>
        </is>
      </c>
    </row>
    <row r="17">
      <c r="A17" s="4" t="inlineStr">
        <is>
          <t>Customer relationships</t>
        </is>
      </c>
      <c r="B17" s="5" t="n">
        <v>995000</v>
      </c>
    </row>
    <row r="18">
      <c r="A18" s="4" t="inlineStr">
        <is>
          <t>Gears Acquisition | Non-compete agreements [Member]</t>
        </is>
      </c>
    </row>
    <row r="19">
      <c r="A19" s="3" t="inlineStr">
        <is>
          <t>Business Acquisition [Line Items]</t>
        </is>
      </c>
    </row>
    <row r="20">
      <c r="A20" s="4" t="inlineStr">
        <is>
          <t>Non-compete agreements</t>
        </is>
      </c>
      <c r="B20" s="6" t="n">
        <v>9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ACQUISITION - Intangible useful life (Details)</t>
        </is>
      </c>
      <c r="B1" s="2" t="inlineStr">
        <is>
          <t>9 Months Ended</t>
        </is>
      </c>
      <c r="C1" s="2" t="inlineStr">
        <is>
          <t>12 Months Ended</t>
        </is>
      </c>
    </row>
    <row r="2">
      <c r="B2" s="2" t="inlineStr">
        <is>
          <t>Sep. 30, 2020</t>
        </is>
      </c>
      <c r="C2" s="2" t="inlineStr">
        <is>
          <t>Dec. 31, 2019</t>
        </is>
      </c>
    </row>
    <row r="3">
      <c r="A3" s="4" t="inlineStr">
        <is>
          <t>Gears Acquisition</t>
        </is>
      </c>
    </row>
    <row r="4">
      <c r="A4" s="3" t="inlineStr">
        <is>
          <t>Acquired Finite-Lived Intangible Assets [Line Items]</t>
        </is>
      </c>
    </row>
    <row r="5">
      <c r="A5" s="4" t="inlineStr">
        <is>
          <t>Acquired Finite-lived Intangible Assets, Weighted Average Useful Life</t>
        </is>
      </c>
      <c r="B5" s="4" t="inlineStr">
        <is>
          <t>15 years</t>
        </is>
      </c>
    </row>
    <row r="6">
      <c r="A6" s="4" t="inlineStr">
        <is>
          <t>Customer relationships [Member]</t>
        </is>
      </c>
    </row>
    <row r="7">
      <c r="A7" s="3" t="inlineStr">
        <is>
          <t>Acquired Finite-Lived Intangible Assets [Line Items]</t>
        </is>
      </c>
    </row>
    <row r="8">
      <c r="A8" s="4" t="inlineStr">
        <is>
          <t>Acquired Finite-lived Intangible Assets, Weighted Average Useful Life</t>
        </is>
      </c>
      <c r="B8" s="4" t="inlineStr">
        <is>
          <t>7 years 9 months 18 days</t>
        </is>
      </c>
      <c r="C8" s="4" t="inlineStr">
        <is>
          <t>8 years 8 months 12 days</t>
        </is>
      </c>
    </row>
    <row r="9">
      <c r="A9" s="4" t="inlineStr">
        <is>
          <t>Customer relationships [Member] | Gears Acquisition</t>
        </is>
      </c>
    </row>
    <row r="10">
      <c r="A10" s="3" t="inlineStr">
        <is>
          <t>Acquired Finite-Lived Intangible Assets [Line Items]</t>
        </is>
      </c>
    </row>
    <row r="11">
      <c r="A11" s="4" t="inlineStr">
        <is>
          <t>Acquired Finite-lived Intangible Assets, Weighted Average Useful Life</t>
        </is>
      </c>
      <c r="B11" s="4" t="inlineStr">
        <is>
          <t>10 years</t>
        </is>
      </c>
    </row>
    <row r="12">
      <c r="A12" s="4" t="inlineStr">
        <is>
          <t>Non-compete agreements [Member]</t>
        </is>
      </c>
    </row>
    <row r="13">
      <c r="A13" s="3" t="inlineStr">
        <is>
          <t>Acquired Finite-Lived Intangible Assets [Line Items]</t>
        </is>
      </c>
    </row>
    <row r="14">
      <c r="A14" s="4" t="inlineStr">
        <is>
          <t>Acquired Finite-lived Intangible Assets, Weighted Average Useful Life</t>
        </is>
      </c>
      <c r="B14" s="4" t="inlineStr">
        <is>
          <t>3 years 2 months 12 days</t>
        </is>
      </c>
      <c r="C14" s="4" t="inlineStr">
        <is>
          <t>3 years 8 months 12 days</t>
        </is>
      </c>
    </row>
    <row r="15">
      <c r="A15" s="4" t="inlineStr">
        <is>
          <t>Non-compete agreements [Member] | Gears Acquisition</t>
        </is>
      </c>
    </row>
    <row r="16">
      <c r="A16" s="3" t="inlineStr">
        <is>
          <t>Acquired Finite-Lived Intangible Assets [Line Items]</t>
        </is>
      </c>
    </row>
    <row r="17">
      <c r="A17" s="4" t="inlineStr">
        <is>
          <t>Acquired Finite-lived Intangible Assets, Weighted Average Useful Life</t>
        </is>
      </c>
      <c r="B17"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Unaudited pro-forma combined financial information (Details) - USD ($)</t>
        </is>
      </c>
      <c r="B1" s="2" t="inlineStr">
        <is>
          <t>3 Months Ended</t>
        </is>
      </c>
      <c r="C1" s="2" t="inlineStr">
        <is>
          <t>9 Months Ended</t>
        </is>
      </c>
    </row>
    <row r="2">
      <c r="B2" s="2" t="inlineStr">
        <is>
          <t>Sep. 30, 2019</t>
        </is>
      </c>
      <c r="C2" s="2" t="inlineStr">
        <is>
          <t>Sep. 30, 2019</t>
        </is>
      </c>
    </row>
    <row r="3">
      <c r="A3" s="3" t="inlineStr">
        <is>
          <t>ACQUISITION</t>
        </is>
      </c>
    </row>
    <row r="4">
      <c r="A4" s="4" t="inlineStr">
        <is>
          <t>Revenue</t>
        </is>
      </c>
      <c r="B4" s="6" t="n">
        <v>15455000</v>
      </c>
      <c r="C4" s="6" t="n">
        <v>46104000</v>
      </c>
    </row>
    <row r="5">
      <c r="A5" s="4" t="inlineStr">
        <is>
          <t>Net income</t>
        </is>
      </c>
      <c r="B5" s="6" t="n">
        <v>258000</v>
      </c>
      <c r="C5" s="6" t="n">
        <v>6209000</v>
      </c>
    </row>
    <row r="6">
      <c r="A6" s="4" t="inlineStr">
        <is>
          <t>Earnings per share - Basic</t>
        </is>
      </c>
      <c r="B6" s="7" t="n">
        <v>0.08</v>
      </c>
      <c r="C6" s="7" t="n">
        <v>1.92</v>
      </c>
    </row>
    <row r="7">
      <c r="A7" s="4" t="inlineStr">
        <is>
          <t>Earnings per share - Diluted</t>
        </is>
      </c>
      <c r="B7" s="7" t="n">
        <v>0.08</v>
      </c>
      <c r="C7" s="7" t="n">
        <v>1.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ACQUISITION - Additional information (Details)</t>
        </is>
      </c>
      <c r="B1" s="2" t="inlineStr">
        <is>
          <t>1 Months Ended</t>
        </is>
      </c>
      <c r="C1" s="2" t="inlineStr">
        <is>
          <t>9 Months Ended</t>
        </is>
      </c>
    </row>
    <row r="2">
      <c r="B2" s="2" t="inlineStr">
        <is>
          <t>Apr. 30, 2020USD ($)</t>
        </is>
      </c>
      <c r="C2" s="2" t="inlineStr">
        <is>
          <t>Sep. 30, 2020USD ($)ft²</t>
        </is>
      </c>
      <c r="D2" s="2" t="inlineStr">
        <is>
          <t>Dec. 31, 2019USD ($)</t>
        </is>
      </c>
    </row>
    <row r="3">
      <c r="A3" s="3" t="inlineStr">
        <is>
          <t>Business Acquisition [Line Items]</t>
        </is>
      </c>
    </row>
    <row r="4">
      <c r="A4" s="4" t="inlineStr">
        <is>
          <t>Operating Lease, Right-of-Use Asset</t>
        </is>
      </c>
      <c r="C4" s="6" t="n">
        <v>3460000</v>
      </c>
      <c r="D4" s="6" t="n">
        <v>3859000</v>
      </c>
    </row>
    <row r="5">
      <c r="A5" s="4" t="inlineStr">
        <is>
          <t>Payments to Acquire Businesses, Gross</t>
        </is>
      </c>
      <c r="C5" s="5" t="n">
        <v>3500000</v>
      </c>
    </row>
    <row r="6">
      <c r="A6" s="4" t="inlineStr">
        <is>
          <t>Gears Acquisition</t>
        </is>
      </c>
    </row>
    <row r="7">
      <c r="A7" s="3" t="inlineStr">
        <is>
          <t>Business Acquisition [Line Items]</t>
        </is>
      </c>
    </row>
    <row r="8">
      <c r="A8" s="4" t="inlineStr">
        <is>
          <t>Business Combination, Contingent Consideration, Liability</t>
        </is>
      </c>
      <c r="C8" s="6" t="n">
        <v>64000</v>
      </c>
    </row>
    <row r="9">
      <c r="A9" s="4" t="inlineStr">
        <is>
          <t>Acquired Finite-lived Intangible Assets, Weighted Average Useful Life</t>
        </is>
      </c>
      <c r="C9" s="4" t="inlineStr">
        <is>
          <t>15 years</t>
        </is>
      </c>
    </row>
    <row r="10">
      <c r="A10" s="4" t="inlineStr">
        <is>
          <t>Period for payments of additional contingent consideration based upon sale of certain categories of acquired inventory</t>
        </is>
      </c>
      <c r="C10" s="4" t="inlineStr">
        <is>
          <t>2 years</t>
        </is>
      </c>
    </row>
    <row r="11">
      <c r="A11" s="4" t="inlineStr">
        <is>
          <t>Payments to Acquire Businesses, Gross</t>
        </is>
      </c>
      <c r="C11" s="6" t="n">
        <v>3518000</v>
      </c>
    </row>
    <row r="12">
      <c r="A12" s="4" t="inlineStr">
        <is>
          <t>Hy-Tech [Member]</t>
        </is>
      </c>
    </row>
    <row r="13">
      <c r="A13" s="3" t="inlineStr">
        <is>
          <t>Business Acquisition [Line Items]</t>
        </is>
      </c>
    </row>
    <row r="14">
      <c r="A14" s="4" t="inlineStr">
        <is>
          <t>Payment made in exchange for early settlement of lease</t>
        </is>
      </c>
      <c r="B14" s="6" t="n">
        <v>30000</v>
      </c>
    </row>
    <row r="15">
      <c r="A15" s="4" t="inlineStr">
        <is>
          <t>Gain on early settlement of lease obligation</t>
        </is>
      </c>
      <c r="B15" s="6" t="n">
        <v>31000</v>
      </c>
    </row>
    <row r="16">
      <c r="A16" s="4" t="inlineStr">
        <is>
          <t>Hy-Tech [Member] | Gears Acquisition</t>
        </is>
      </c>
    </row>
    <row r="17">
      <c r="A17" s="3" t="inlineStr">
        <is>
          <t>Business Acquisition [Line Items]</t>
        </is>
      </c>
    </row>
    <row r="18">
      <c r="A18" s="4" t="inlineStr">
        <is>
          <t>Lease term</t>
        </is>
      </c>
      <c r="C18" s="4" t="inlineStr">
        <is>
          <t>5 years</t>
        </is>
      </c>
    </row>
    <row r="19">
      <c r="A19" s="4" t="inlineStr">
        <is>
          <t>Area of land | ft²</t>
        </is>
      </c>
      <c r="C19" s="5" t="n">
        <v>42000</v>
      </c>
    </row>
    <row r="20">
      <c r="A20" s="4" t="inlineStr">
        <is>
          <t>Annual lease payments</t>
        </is>
      </c>
      <c r="C20" s="6" t="n">
        <v>165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Los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asic and diluted loss per common share</t>
        </is>
      </c>
    </row>
    <row r="4">
      <c r="A4" s="4" t="inlineStr">
        <is>
          <t>Net (loss) income</t>
        </is>
      </c>
      <c r="B4" s="6" t="n">
        <v>-857000</v>
      </c>
      <c r="C4" s="6" t="n">
        <v>136000</v>
      </c>
      <c r="D4" s="6" t="n">
        <v>-3996000</v>
      </c>
      <c r="E4" s="6" t="n">
        <v>5798000</v>
      </c>
    </row>
    <row r="5">
      <c r="A5" s="3" t="inlineStr">
        <is>
          <t>Denominator:</t>
        </is>
      </c>
    </row>
    <row r="6">
      <c r="A6" s="4" t="inlineStr">
        <is>
          <t>Denominator for basic earnings per share - weighted average common shares outstanding</t>
        </is>
      </c>
      <c r="B6" s="5" t="n">
        <v>3151000</v>
      </c>
      <c r="C6" s="5" t="n">
        <v>3144000</v>
      </c>
      <c r="D6" s="5" t="n">
        <v>3148000</v>
      </c>
      <c r="E6" s="5" t="n">
        <v>3229000</v>
      </c>
    </row>
    <row r="7">
      <c r="A7" s="4" t="inlineStr">
        <is>
          <t>Dilutive securities</t>
        </is>
      </c>
      <c r="C7" s="5" t="n">
        <v>49000</v>
      </c>
      <c r="E7" s="5" t="n">
        <v>60000</v>
      </c>
    </row>
    <row r="8">
      <c r="A8" s="4" t="inlineStr">
        <is>
          <t>Denominator for diluted earnings per share - weighted average common shares outstanding</t>
        </is>
      </c>
      <c r="B8" s="5" t="n">
        <v>3151000</v>
      </c>
      <c r="C8" s="5" t="n">
        <v>3193000</v>
      </c>
      <c r="D8" s="5" t="n">
        <v>3148000</v>
      </c>
      <c r="E8" s="5" t="n">
        <v>328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Weighted average anti-dilutive stock op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Option [Member]</t>
        </is>
      </c>
    </row>
    <row r="4">
      <c r="A4" s="3" t="inlineStr">
        <is>
          <t>Antidilutive Securities Excluded from Computation of Earnings Per Share [Line Items]</t>
        </is>
      </c>
    </row>
    <row r="5">
      <c r="A5" s="4" t="inlineStr">
        <is>
          <t>Weighted average antidilutive stock options outstanding</t>
        </is>
      </c>
      <c r="B5" s="5" t="n">
        <v>183000</v>
      </c>
      <c r="C5" s="5" t="n">
        <v>57000</v>
      </c>
      <c r="D5" s="5" t="n">
        <v>172000</v>
      </c>
      <c r="E5" s="5" t="n">
        <v>2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outstanding options (Details) - Stock Option [Member] - USD ($)</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Number of Shares, Outstanding</t>
        </is>
      </c>
      <c r="B4" s="5" t="n">
        <v>226075</v>
      </c>
    </row>
    <row r="5">
      <c r="A5" s="4" t="inlineStr">
        <is>
          <t>Number of Shares, Granted</t>
        </is>
      </c>
      <c r="B5" s="5" t="n">
        <v>0</v>
      </c>
    </row>
    <row r="6">
      <c r="A6" s="4" t="inlineStr">
        <is>
          <t>Number of Shares, Exercised</t>
        </is>
      </c>
      <c r="B6" s="5" t="n">
        <v>-1000</v>
      </c>
    </row>
    <row r="7">
      <c r="A7" s="4" t="inlineStr">
        <is>
          <t>Number of Shares, Forfeited</t>
        </is>
      </c>
      <c r="B7" s="5" t="n">
        <v>-7998</v>
      </c>
    </row>
    <row r="8">
      <c r="A8" s="4" t="inlineStr">
        <is>
          <t>Number of Shares, Expired</t>
        </is>
      </c>
      <c r="B8" s="5" t="n">
        <v>0</v>
      </c>
    </row>
    <row r="9">
      <c r="A9" s="4" t="inlineStr">
        <is>
          <t>Number of Shares, Outstanding</t>
        </is>
      </c>
      <c r="B9" s="5" t="n">
        <v>217077</v>
      </c>
      <c r="C9" s="5" t="n">
        <v>226075</v>
      </c>
    </row>
    <row r="10">
      <c r="A10" s="4" t="inlineStr">
        <is>
          <t>Number of Shares, Vested</t>
        </is>
      </c>
      <c r="B10" s="5" t="n">
        <v>211743</v>
      </c>
    </row>
    <row r="11">
      <c r="A11" s="4" t="inlineStr">
        <is>
          <t>Weighted Average Exercise Price per share, Outstanding (in dollars per share)</t>
        </is>
      </c>
      <c r="B11" s="7" t="n">
        <v>6.3</v>
      </c>
    </row>
    <row r="12">
      <c r="A12" s="4" t="inlineStr">
        <is>
          <t>Weighted Average Exercise Price per share, Exercised (in dollars per share)</t>
        </is>
      </c>
      <c r="B12" s="8" t="n">
        <v>2.92</v>
      </c>
    </row>
    <row r="13">
      <c r="A13" s="4" t="inlineStr">
        <is>
          <t>Weighted Average Exercise Price per share, Forfeited (in dollars per share)</t>
        </is>
      </c>
      <c r="B13" s="8" t="n">
        <v>6.38</v>
      </c>
    </row>
    <row r="14">
      <c r="A14" s="4" t="inlineStr">
        <is>
          <t>Weighted Average Exercise Price per share, Expired (in dollars per share)</t>
        </is>
      </c>
      <c r="B14" s="5" t="n">
        <v>0</v>
      </c>
    </row>
    <row r="15">
      <c r="A15" s="4" t="inlineStr">
        <is>
          <t>Weighted Average Exercise Price per share, Outstanding (in dollars per share)</t>
        </is>
      </c>
      <c r="B15" s="8" t="n">
        <v>6.32</v>
      </c>
      <c r="C15" s="7" t="n">
        <v>6.3</v>
      </c>
    </row>
    <row r="16">
      <c r="A16" s="4" t="inlineStr">
        <is>
          <t>Weighted Average Exercise Price per share, Vested (in dollars per share)</t>
        </is>
      </c>
      <c r="B16" s="7" t="n">
        <v>6.26</v>
      </c>
    </row>
    <row r="17">
      <c r="A17" s="4" t="inlineStr">
        <is>
          <t>Weighted Average Remaining Contractual Life, Outstanding (Years)</t>
        </is>
      </c>
      <c r="B17" s="4" t="inlineStr">
        <is>
          <t>4 years</t>
        </is>
      </c>
      <c r="C17" s="4" t="inlineStr">
        <is>
          <t>4 years 8 months 12 days</t>
        </is>
      </c>
    </row>
    <row r="18">
      <c r="A18" s="4" t="inlineStr">
        <is>
          <t>Weighted Average Remaining Contractual Life, Vested (Years)</t>
        </is>
      </c>
      <c r="B18" s="4" t="inlineStr">
        <is>
          <t>3 years 10 months 24 days</t>
        </is>
      </c>
    </row>
    <row r="19">
      <c r="A19" s="4" t="inlineStr">
        <is>
          <t>Aggregate Intrinsic Value, Outstanding and Vested (in dollars)</t>
        </is>
      </c>
      <c r="B19" s="6" t="n">
        <v>24001</v>
      </c>
      <c r="C19" s="6" t="n">
        <v>219983</v>
      </c>
    </row>
    <row r="20">
      <c r="A20" s="4" t="inlineStr">
        <is>
          <t>Aggregate Intrinsic Value, Vested (in dollars)</t>
        </is>
      </c>
      <c r="B20" s="6" t="n">
        <v>24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mployee Stock Option (Details) - Stock Option [Member]</t>
        </is>
      </c>
      <c r="B1" s="2" t="inlineStr">
        <is>
          <t>9 Months Ended</t>
        </is>
      </c>
    </row>
    <row r="2">
      <c r="B2" s="2" t="inlineStr">
        <is>
          <t>Sep. 30, 2020$ / sharesshares</t>
        </is>
      </c>
    </row>
    <row r="3">
      <c r="A3" s="3" t="inlineStr">
        <is>
          <t>Share-based Compensation Arrangement by Share-based Payment Award [Line Items]</t>
        </is>
      </c>
    </row>
    <row r="4">
      <c r="A4" s="4" t="inlineStr">
        <is>
          <t>Option Shares, Non-vested shares, beginning of year</t>
        </is>
      </c>
      <c r="B4" s="5" t="n">
        <v>37666</v>
      </c>
    </row>
    <row r="5">
      <c r="A5" s="4" t="inlineStr">
        <is>
          <t>Option Shares, Granted</t>
        </is>
      </c>
      <c r="B5" s="5" t="n">
        <v>0</v>
      </c>
    </row>
    <row r="6">
      <c r="A6" s="4" t="inlineStr">
        <is>
          <t>Option Shares, Vested</t>
        </is>
      </c>
      <c r="B6" s="5" t="n">
        <v>-31250</v>
      </c>
    </row>
    <row r="7">
      <c r="A7" s="4" t="inlineStr">
        <is>
          <t>Option Shares, Forfeited</t>
        </is>
      </c>
      <c r="B7" s="5" t="n">
        <v>-1082</v>
      </c>
    </row>
    <row r="8">
      <c r="A8" s="4" t="inlineStr">
        <is>
          <t>Option Shares, Non-vested shares, end of year</t>
        </is>
      </c>
      <c r="B8" s="5" t="n">
        <v>5334</v>
      </c>
    </row>
    <row r="9">
      <c r="A9" s="4" t="inlineStr">
        <is>
          <t>Weighted Average Grant-Date Fair Value, Non-vested shares, beginning of year (in dollars per share) | $ / shares</t>
        </is>
      </c>
      <c r="B9" s="7" t="n">
        <v>4.45</v>
      </c>
    </row>
    <row r="10">
      <c r="A10" s="4" t="inlineStr">
        <is>
          <t>Weighted Average Grant-Date Fair Value, Vested (in dollars per share) | $ / shares</t>
        </is>
      </c>
      <c r="B10" s="8" t="n">
        <v>4.43</v>
      </c>
    </row>
    <row r="11">
      <c r="A11" s="4" t="inlineStr">
        <is>
          <t>Weighted Average Grant-Date Fair Value, Forfeited (in dollars per share) | $ / shares</t>
        </is>
      </c>
      <c r="B11" s="8" t="n">
        <v>4.41</v>
      </c>
    </row>
    <row r="12">
      <c r="A12" s="4" t="inlineStr">
        <is>
          <t>Weighted Average Grant-Date Fair Value, Non-vested shares, end of year (in dollars per share) | $ / shares</t>
        </is>
      </c>
      <c r="B12" s="7" t="n">
        <v>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TOCK-BASED COMPENSATION - Additional information (Details) - USD ($)</t>
        </is>
      </c>
      <c r="B1" s="2" t="inlineStr">
        <is>
          <t>May 20, 2020</t>
        </is>
      </c>
      <c r="C1" s="2" t="inlineStr">
        <is>
          <t>May 22, 2019</t>
        </is>
      </c>
      <c r="D1" s="2" t="inlineStr">
        <is>
          <t>Feb. 14, 2019</t>
        </is>
      </c>
      <c r="E1" s="2" t="inlineStr">
        <is>
          <t>Sep. 30, 2020</t>
        </is>
      </c>
    </row>
    <row r="2">
      <c r="A2" s="3" t="inlineStr">
        <is>
          <t>Share-based Compensation Arrangement by Share-based Payment Award [Line Items]</t>
        </is>
      </c>
    </row>
    <row r="3">
      <c r="A3" s="4" t="inlineStr">
        <is>
          <t>Share-based Compensation Arrangement by Share-based Payment Award, Number of Shares Available for Grant</t>
        </is>
      </c>
      <c r="E3" s="5" t="n">
        <v>58185</v>
      </c>
    </row>
    <row r="4">
      <c r="A4" s="4" t="inlineStr">
        <is>
          <t>Treasury Stock, Shares, Acquired</t>
        </is>
      </c>
      <c r="D4" s="5" t="n">
        <v>389909</v>
      </c>
    </row>
    <row r="5">
      <c r="A5" s="4" t="inlineStr">
        <is>
          <t>Temporary Equity, Redemption Price Per Share</t>
        </is>
      </c>
      <c r="D5" s="7" t="n">
        <v>7.62</v>
      </c>
    </row>
    <row r="6">
      <c r="A6" s="4" t="inlineStr">
        <is>
          <t>Treasury Stock, Retired, Par Value Method, Amount</t>
        </is>
      </c>
      <c r="D6" s="6" t="n">
        <v>2971000</v>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Number of Shares Available for Grant</t>
        </is>
      </c>
      <c r="B9" s="5" t="n">
        <v>1250</v>
      </c>
      <c r="C9" s="5" t="n">
        <v>1250</v>
      </c>
    </row>
    <row r="10">
      <c r="A10" s="4" t="inlineStr">
        <is>
          <t>Share-based Compensation Arrangement by Share-based Payment Award, Options, Outstanding, Number, Beginning Balance</t>
        </is>
      </c>
      <c r="B10" s="5" t="n">
        <v>6250</v>
      </c>
      <c r="C10" s="5" t="n">
        <v>6250</v>
      </c>
    </row>
    <row r="11">
      <c r="A11" s="4" t="inlineStr">
        <is>
          <t>Restricted stock-based compensation</t>
        </is>
      </c>
      <c r="B11" s="6" t="n">
        <v>32000</v>
      </c>
      <c r="C11" s="6" t="n">
        <v>52000</v>
      </c>
    </row>
    <row r="12">
      <c r="A12" s="4" t="inlineStr">
        <is>
          <t>Share-based Compensation Arrangement by Share-based Payment Award, Options, Grants in Period, Weighted Average Grant Date Fair Value</t>
        </is>
      </c>
      <c r="B12" s="7" t="n">
        <v>5.14</v>
      </c>
      <c r="C12" s="7" t="n">
        <v>8.31</v>
      </c>
    </row>
    <row r="13">
      <c r="A13" s="4" t="inlineStr">
        <is>
          <t>Incentive Stock Option Plan 2002 [Member]</t>
        </is>
      </c>
    </row>
    <row r="14">
      <c r="A14" s="3" t="inlineStr">
        <is>
          <t>Share-based Compensation Arrangement by Share-based Payment Award [Line Items]</t>
        </is>
      </c>
    </row>
    <row r="15">
      <c r="A15" s="4" t="inlineStr">
        <is>
          <t>Share-based Compensation Arrangement by Share-based Payment Award, Options, Outstanding, Number, Beginning Balance</t>
        </is>
      </c>
      <c r="E15" s="5" t="n">
        <v>31000</v>
      </c>
    </row>
    <row r="16">
      <c r="A16" s="4" t="inlineStr">
        <is>
          <t>Incentive Stock Option Plan 2012 [Member]</t>
        </is>
      </c>
    </row>
    <row r="17">
      <c r="A17" s="3" t="inlineStr">
        <is>
          <t>Share-based Compensation Arrangement by Share-based Payment Award [Line Items]</t>
        </is>
      </c>
    </row>
    <row r="18">
      <c r="A18" s="4" t="inlineStr">
        <is>
          <t>Share-based Compensation Arrangement by Share-based Payment Award, Options, Outstanding, Number, Beginning Balance</t>
        </is>
      </c>
      <c r="E18" s="5" t="n">
        <v>186077</v>
      </c>
    </row>
    <row r="19">
      <c r="A19" s="4" t="inlineStr">
        <is>
          <t>Stock Option [Member]</t>
        </is>
      </c>
    </row>
    <row r="20">
      <c r="A20" s="3" t="inlineStr">
        <is>
          <t>Share-based Compensation Arrangement by Share-based Payment Award [Line Items]</t>
        </is>
      </c>
    </row>
    <row r="21">
      <c r="A21" s="4" t="inlineStr">
        <is>
          <t>Share-based Compensation Arrangement by Share-based Payment Award, Options, Grants in Period, Gross</t>
        </is>
      </c>
      <c r="E21" s="5" t="n">
        <v>0</v>
      </c>
    </row>
    <row r="22">
      <c r="A22" s="4" t="inlineStr">
        <is>
          <t>Number of options issued</t>
        </is>
      </c>
      <c r="E2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LLOWANCE FOR DOUBTFUL ACCOUNTS (Details) - USD ($)</t>
        </is>
      </c>
      <c r="B1" s="2" t="inlineStr">
        <is>
          <t>Sep. 30, 2020</t>
        </is>
      </c>
      <c r="C1" s="2" t="inlineStr">
        <is>
          <t>Dec. 31, 2019</t>
        </is>
      </c>
    </row>
    <row r="2">
      <c r="A2" s="3" t="inlineStr">
        <is>
          <t>ACCOUNTS RECEIVABLE AND ALLOWANCE FOR DOUBTFUL ACCOUNTS</t>
        </is>
      </c>
    </row>
    <row r="3">
      <c r="A3" s="4" t="inlineStr">
        <is>
          <t>Accounts receivable</t>
        </is>
      </c>
      <c r="B3" s="6" t="n">
        <v>8827000</v>
      </c>
      <c r="C3" s="6" t="n">
        <v>9547000</v>
      </c>
    </row>
    <row r="4">
      <c r="A4" s="4" t="inlineStr">
        <is>
          <t>Allowance for doubtful accounts, sales discounts and chargebacks</t>
        </is>
      </c>
      <c r="B4" s="5" t="n">
        <v>-280000</v>
      </c>
      <c r="C4" s="5" t="n">
        <v>-234000</v>
      </c>
    </row>
    <row r="5">
      <c r="A5" s="4" t="inlineStr">
        <is>
          <t>Accounts Receivable, Net, Current, Total</t>
        </is>
      </c>
      <c r="B5" s="6" t="n">
        <v>8547000</v>
      </c>
      <c r="C5" s="6" t="n">
        <v>93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ND COMPREHENSIVE (LOSS) INCOME</t>
        </is>
      </c>
    </row>
    <row r="4">
      <c r="A4" s="4" t="inlineStr">
        <is>
          <t>Net revenue</t>
        </is>
      </c>
      <c r="B4" s="6" t="n">
        <v>12406000</v>
      </c>
      <c r="C4" s="6" t="n">
        <v>14776000</v>
      </c>
      <c r="D4" s="6" t="n">
        <v>37276000</v>
      </c>
      <c r="E4" s="6" t="n">
        <v>43896000</v>
      </c>
    </row>
    <row r="5">
      <c r="A5" s="4" t="inlineStr">
        <is>
          <t>Cost of sales</t>
        </is>
      </c>
      <c r="B5" s="5" t="n">
        <v>8883000</v>
      </c>
      <c r="C5" s="5" t="n">
        <v>9427000</v>
      </c>
      <c r="D5" s="5" t="n">
        <v>26223000</v>
      </c>
      <c r="E5" s="5" t="n">
        <v>27758000</v>
      </c>
    </row>
    <row r="6">
      <c r="A6" s="4" t="inlineStr">
        <is>
          <t>Gross profit</t>
        </is>
      </c>
      <c r="B6" s="5" t="n">
        <v>3523000</v>
      </c>
      <c r="C6" s="5" t="n">
        <v>5349000</v>
      </c>
      <c r="D6" s="5" t="n">
        <v>11053000</v>
      </c>
      <c r="E6" s="5" t="n">
        <v>16138000</v>
      </c>
    </row>
    <row r="7">
      <c r="A7" s="4" t="inlineStr">
        <is>
          <t>Selling, general and administrative expenses</t>
        </is>
      </c>
      <c r="B7" s="5" t="n">
        <v>4673000</v>
      </c>
      <c r="C7" s="5" t="n">
        <v>5208000</v>
      </c>
      <c r="D7" s="5" t="n">
        <v>14983000</v>
      </c>
      <c r="E7" s="5" t="n">
        <v>15930000</v>
      </c>
    </row>
    <row r="8">
      <c r="A8" s="4" t="inlineStr">
        <is>
          <t>Impairment of goodwill and other intangible assets</t>
        </is>
      </c>
      <c r="B8" s="5" t="n">
        <v>0</v>
      </c>
      <c r="C8" s="5" t="n">
        <v>0</v>
      </c>
      <c r="D8" s="5" t="n">
        <v>1612000</v>
      </c>
      <c r="E8" s="5" t="n">
        <v>0</v>
      </c>
    </row>
    <row r="9">
      <c r="A9" s="4" t="inlineStr">
        <is>
          <t>Operating (loss) income</t>
        </is>
      </c>
      <c r="B9" s="5" t="n">
        <v>-1150000</v>
      </c>
      <c r="C9" s="5" t="n">
        <v>141000</v>
      </c>
      <c r="D9" s="5" t="n">
        <v>-5542000</v>
      </c>
      <c r="E9" s="5" t="n">
        <v>208000</v>
      </c>
    </row>
    <row r="10">
      <c r="A10" s="4" t="inlineStr">
        <is>
          <t>Loss (gain) on sale of property and equipment</t>
        </is>
      </c>
      <c r="B10" s="5" t="n">
        <v>22000</v>
      </c>
      <c r="C10" s="5" t="n">
        <v>0</v>
      </c>
      <c r="D10" s="5" t="n">
        <v>22000</v>
      </c>
      <c r="E10" s="5" t="n">
        <v>-7817000</v>
      </c>
    </row>
    <row r="11">
      <c r="A11" s="4" t="inlineStr">
        <is>
          <t>Other income</t>
        </is>
      </c>
      <c r="B11" s="5" t="n">
        <v>0</v>
      </c>
      <c r="C11" s="5" t="n">
        <v>0</v>
      </c>
      <c r="D11" s="5" t="n">
        <v>-31000</v>
      </c>
      <c r="E11" s="5" t="n">
        <v>0</v>
      </c>
    </row>
    <row r="12">
      <c r="A12" s="4" t="inlineStr">
        <is>
          <t>Interest expense</t>
        </is>
      </c>
      <c r="B12" s="5" t="n">
        <v>21000</v>
      </c>
      <c r="C12" s="5" t="n">
        <v>13000</v>
      </c>
      <c r="D12" s="5" t="n">
        <v>118000</v>
      </c>
      <c r="E12" s="5" t="n">
        <v>144000</v>
      </c>
    </row>
    <row r="13">
      <c r="A13" s="4" t="inlineStr">
        <is>
          <t>(Loss) income</t>
        </is>
      </c>
      <c r="B13" s="5" t="n">
        <v>-1193000</v>
      </c>
      <c r="C13" s="5" t="n">
        <v>128000</v>
      </c>
      <c r="D13" s="5" t="n">
        <v>-5651000</v>
      </c>
      <c r="E13" s="5" t="n">
        <v>7881000</v>
      </c>
    </row>
    <row r="14">
      <c r="A14" s="4" t="inlineStr">
        <is>
          <t>Income tax (benefit) expense</t>
        </is>
      </c>
      <c r="B14" s="5" t="n">
        <v>-336000</v>
      </c>
      <c r="C14" s="5" t="n">
        <v>-8000</v>
      </c>
      <c r="D14" s="5" t="n">
        <v>-1655000</v>
      </c>
      <c r="E14" s="5" t="n">
        <v>2083000</v>
      </c>
    </row>
    <row r="15">
      <c r="A15" s="4" t="inlineStr">
        <is>
          <t>Net (loss) income</t>
        </is>
      </c>
      <c r="B15" s="6" t="n">
        <v>-857000</v>
      </c>
      <c r="C15" s="6" t="n">
        <v>136000</v>
      </c>
      <c r="D15" s="6" t="n">
        <v>-3996000</v>
      </c>
      <c r="E15" s="6" t="n">
        <v>5798000</v>
      </c>
    </row>
    <row r="16">
      <c r="A16" s="4" t="inlineStr">
        <is>
          <t>Basic (loss) earnings per share</t>
        </is>
      </c>
      <c r="B16" s="7" t="n">
        <v>-0.27</v>
      </c>
      <c r="C16" s="7" t="n">
        <v>0.04</v>
      </c>
      <c r="D16" s="7" t="n">
        <v>-1.27</v>
      </c>
      <c r="E16" s="7" t="n">
        <v>1.8</v>
      </c>
    </row>
    <row r="17">
      <c r="A17" s="4" t="inlineStr">
        <is>
          <t>Diluted (loss) earnings per share</t>
        </is>
      </c>
      <c r="B17" s="7" t="n">
        <v>-0.27</v>
      </c>
      <c r="C17" s="7" t="n">
        <v>0.04</v>
      </c>
      <c r="D17" s="7" t="n">
        <v>-1.27</v>
      </c>
      <c r="E17" s="7" t="n">
        <v>1.76</v>
      </c>
    </row>
    <row r="18">
      <c r="A18" s="3" t="inlineStr">
        <is>
          <t>Weighted average common shares outstanding:</t>
        </is>
      </c>
    </row>
    <row r="19">
      <c r="A19" s="4" t="inlineStr">
        <is>
          <t>Basic</t>
        </is>
      </c>
      <c r="B19" s="5" t="n">
        <v>3151000</v>
      </c>
      <c r="C19" s="5" t="n">
        <v>3144000</v>
      </c>
      <c r="D19" s="5" t="n">
        <v>3148000</v>
      </c>
      <c r="E19" s="5" t="n">
        <v>3229000</v>
      </c>
    </row>
    <row r="20">
      <c r="A20" s="4" t="inlineStr">
        <is>
          <t>Diluted</t>
        </is>
      </c>
      <c r="B20" s="5" t="n">
        <v>3151000</v>
      </c>
      <c r="C20" s="5" t="n">
        <v>3193000</v>
      </c>
      <c r="D20" s="5" t="n">
        <v>3148000</v>
      </c>
      <c r="E20" s="5" t="n">
        <v>3289000</v>
      </c>
    </row>
    <row r="21">
      <c r="A21" s="4" t="inlineStr">
        <is>
          <t>Net (loss) income</t>
        </is>
      </c>
      <c r="B21" s="6" t="n">
        <v>-857000</v>
      </c>
      <c r="C21" s="6" t="n">
        <v>136000</v>
      </c>
      <c r="D21" s="6" t="n">
        <v>-3996000</v>
      </c>
      <c r="E21" s="6" t="n">
        <v>5798000</v>
      </c>
    </row>
    <row r="22">
      <c r="A22" s="4" t="inlineStr">
        <is>
          <t>Other comprehensive income (loss) - foreign currency translation adjustment</t>
        </is>
      </c>
      <c r="B22" s="5" t="n">
        <v>77000</v>
      </c>
      <c r="C22" s="5" t="n">
        <v>-78000</v>
      </c>
      <c r="D22" s="5" t="n">
        <v>-60000</v>
      </c>
      <c r="E22" s="5" t="n">
        <v>-85000</v>
      </c>
    </row>
    <row r="23">
      <c r="A23" s="4" t="inlineStr">
        <is>
          <t>Total comprehensive (loss) income</t>
        </is>
      </c>
      <c r="B23" s="6" t="n">
        <v>-780000</v>
      </c>
      <c r="C23" s="6" t="n">
        <v>58000</v>
      </c>
      <c r="D23" s="6" t="n">
        <v>-4056000</v>
      </c>
      <c r="E23" s="6" t="n">
        <v>571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IES</t>
        </is>
      </c>
    </row>
    <row r="3">
      <c r="A3" s="4" t="inlineStr">
        <is>
          <t>Raw material</t>
        </is>
      </c>
      <c r="B3" s="6" t="n">
        <v>2416000</v>
      </c>
      <c r="C3" s="6" t="n">
        <v>2178000</v>
      </c>
    </row>
    <row r="4">
      <c r="A4" s="4" t="inlineStr">
        <is>
          <t>Work in process</t>
        </is>
      </c>
      <c r="B4" s="5" t="n">
        <v>1240000</v>
      </c>
      <c r="C4" s="5" t="n">
        <v>2302000</v>
      </c>
    </row>
    <row r="5">
      <c r="A5" s="4" t="inlineStr">
        <is>
          <t>Finished goods</t>
        </is>
      </c>
      <c r="B5" s="5" t="n">
        <v>15809000</v>
      </c>
      <c r="C5" s="5" t="n">
        <v>18402000</v>
      </c>
    </row>
    <row r="6">
      <c r="A6" s="4" t="inlineStr">
        <is>
          <t>Inventory net</t>
        </is>
      </c>
      <c r="B6" s="6" t="n">
        <v>19465000</v>
      </c>
      <c r="C6" s="6" t="n">
        <v>2288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Carrying amount of goodwill (Details) - USD ($)</t>
        </is>
      </c>
      <c r="B1" s="2" t="inlineStr">
        <is>
          <t>3 Months Ended</t>
        </is>
      </c>
      <c r="C1" s="2" t="inlineStr">
        <is>
          <t>9 Months Ended</t>
        </is>
      </c>
    </row>
    <row r="2">
      <c r="B2" s="2" t="inlineStr">
        <is>
          <t>Jun. 30, 2020</t>
        </is>
      </c>
      <c r="C2" s="2" t="inlineStr">
        <is>
          <t>Sep. 30, 2020</t>
        </is>
      </c>
    </row>
    <row r="3">
      <c r="A3" s="3" t="inlineStr">
        <is>
          <t>GOODWILL AND OTHER INTANGIBLE ASSETS</t>
        </is>
      </c>
    </row>
    <row r="4">
      <c r="A4" s="4" t="inlineStr">
        <is>
          <t>Balance, beginning</t>
        </is>
      </c>
      <c r="C4" s="6" t="n">
        <v>4726000</v>
      </c>
    </row>
    <row r="5">
      <c r="A5" s="4" t="inlineStr">
        <is>
          <t>Currency translation adjustment</t>
        </is>
      </c>
      <c r="C5" s="5" t="n">
        <v>-4000</v>
      </c>
    </row>
    <row r="6">
      <c r="A6" s="4" t="inlineStr">
        <is>
          <t>Impairment of goodwill</t>
        </is>
      </c>
      <c r="B6" s="6" t="n">
        <v>-1328000</v>
      </c>
      <c r="C6" s="5" t="n">
        <v>-284000</v>
      </c>
    </row>
    <row r="7">
      <c r="A7" s="4" t="inlineStr">
        <is>
          <t>Balance, ending</t>
        </is>
      </c>
      <c r="C7" s="6" t="n">
        <v>443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Other intangible assets - (Details) - USD ($)</t>
        </is>
      </c>
      <c r="B1" s="2" t="inlineStr">
        <is>
          <t>9 Months Ended</t>
        </is>
      </c>
      <c r="C1" s="2" t="inlineStr">
        <is>
          <t>12 Months Ended</t>
        </is>
      </c>
    </row>
    <row r="2">
      <c r="B2" s="2" t="inlineStr">
        <is>
          <t>Sep. 30, 2020</t>
        </is>
      </c>
      <c r="C2" s="2" t="inlineStr">
        <is>
          <t>Dec. 31, 2019</t>
        </is>
      </c>
    </row>
    <row r="3">
      <c r="A3" s="3" t="inlineStr">
        <is>
          <t>Other intangible assets:</t>
        </is>
      </c>
    </row>
    <row r="4">
      <c r="A4" s="4" t="inlineStr">
        <is>
          <t>Cost</t>
        </is>
      </c>
      <c r="B4" s="6" t="n">
        <v>10807000</v>
      </c>
      <c r="C4" s="6" t="n">
        <v>12466000</v>
      </c>
    </row>
    <row r="5">
      <c r="A5" s="4" t="inlineStr">
        <is>
          <t>Accumulated amortization</t>
        </is>
      </c>
      <c r="B5" s="5" t="n">
        <v>4440000</v>
      </c>
      <c r="C5" s="5" t="n">
        <v>4207000</v>
      </c>
    </row>
    <row r="6">
      <c r="A6" s="4" t="inlineStr">
        <is>
          <t>Net book value</t>
        </is>
      </c>
      <c r="B6" s="5" t="n">
        <v>6367000</v>
      </c>
      <c r="C6" s="5" t="n">
        <v>8259000</v>
      </c>
    </row>
    <row r="7">
      <c r="A7" s="4" t="inlineStr">
        <is>
          <t>Customer relationships [Member]</t>
        </is>
      </c>
    </row>
    <row r="8">
      <c r="A8" s="3" t="inlineStr">
        <is>
          <t>Other intangible assets:</t>
        </is>
      </c>
    </row>
    <row r="9">
      <c r="A9" s="4" t="inlineStr">
        <is>
          <t>Cost</t>
        </is>
      </c>
      <c r="B9" s="5" t="n">
        <v>6486000</v>
      </c>
      <c r="C9" s="5" t="n">
        <v>7825000</v>
      </c>
    </row>
    <row r="10">
      <c r="A10" s="4" t="inlineStr">
        <is>
          <t>Accumulated amortization</t>
        </is>
      </c>
      <c r="B10" s="5" t="n">
        <v>2896000</v>
      </c>
      <c r="C10" s="5" t="n">
        <v>2724000</v>
      </c>
    </row>
    <row r="11">
      <c r="A11" s="4" t="inlineStr">
        <is>
          <t>Net book value</t>
        </is>
      </c>
      <c r="B11" s="6" t="n">
        <v>3590000</v>
      </c>
      <c r="C11" s="6" t="n">
        <v>5101000</v>
      </c>
    </row>
    <row r="12">
      <c r="A12" s="4" t="inlineStr">
        <is>
          <t>Acquired Finite-lived Intangible Assets, Weighted Average Useful Life</t>
        </is>
      </c>
      <c r="B12" s="4" t="inlineStr">
        <is>
          <t>7 years 9 months 18 days</t>
        </is>
      </c>
      <c r="C12" s="4" t="inlineStr">
        <is>
          <t>8 years 8 months 12 days</t>
        </is>
      </c>
    </row>
    <row r="13">
      <c r="A13" s="4" t="inlineStr">
        <is>
          <t>Trademarks and trade names one [Member]</t>
        </is>
      </c>
    </row>
    <row r="14">
      <c r="A14" s="3" t="inlineStr">
        <is>
          <t>Other intangible assets:</t>
        </is>
      </c>
    </row>
    <row r="15">
      <c r="A15" s="4" t="inlineStr">
        <is>
          <t>Cost</t>
        </is>
      </c>
      <c r="B15" s="6" t="n">
        <v>2176000</v>
      </c>
      <c r="C15" s="6" t="n">
        <v>2375000</v>
      </c>
    </row>
    <row r="16">
      <c r="A16" s="4" t="inlineStr">
        <is>
          <t>Accumulated amortization</t>
        </is>
      </c>
      <c r="B16" s="5" t="n">
        <v>0</v>
      </c>
      <c r="C16" s="5" t="n">
        <v>0</v>
      </c>
    </row>
    <row r="17">
      <c r="A17" s="4" t="inlineStr">
        <is>
          <t>Net book value</t>
        </is>
      </c>
      <c r="B17" s="6" t="n">
        <v>2176000</v>
      </c>
      <c r="C17" s="6" t="n">
        <v>2375000</v>
      </c>
    </row>
    <row r="18">
      <c r="A18" s="4" t="inlineStr">
        <is>
          <t>Acquired Finite-lived Intangible Assets, Weighted Average Useful Life</t>
        </is>
      </c>
      <c r="B18" s="4" t="inlineStr">
        <is>
          <t>10 years 9 months 18 days</t>
        </is>
      </c>
      <c r="C18" s="4" t="inlineStr">
        <is>
          <t>11 years 6 months</t>
        </is>
      </c>
    </row>
    <row r="19">
      <c r="A19" s="4" t="inlineStr">
        <is>
          <t>Trademarks and Trade Names Two [Member]</t>
        </is>
      </c>
    </row>
    <row r="20">
      <c r="A20" s="3" t="inlineStr">
        <is>
          <t>Other intangible assets:</t>
        </is>
      </c>
    </row>
    <row r="21">
      <c r="A21" s="4" t="inlineStr">
        <is>
          <t>Cost</t>
        </is>
      </c>
      <c r="B21" s="6" t="n">
        <v>200000</v>
      </c>
      <c r="C21" s="6" t="n">
        <v>200000</v>
      </c>
    </row>
    <row r="22">
      <c r="A22" s="4" t="inlineStr">
        <is>
          <t>Accumulated amortization</t>
        </is>
      </c>
      <c r="B22" s="5" t="n">
        <v>56000</v>
      </c>
      <c r="C22" s="5" t="n">
        <v>45000</v>
      </c>
    </row>
    <row r="23">
      <c r="A23" s="4" t="inlineStr">
        <is>
          <t>Net book value</t>
        </is>
      </c>
      <c r="B23" s="5" t="n">
        <v>144000</v>
      </c>
      <c r="C23" s="5" t="n">
        <v>155000</v>
      </c>
    </row>
    <row r="24">
      <c r="A24" s="4" t="inlineStr">
        <is>
          <t>Engineering drawings [Member]</t>
        </is>
      </c>
    </row>
    <row r="25">
      <c r="A25" s="3" t="inlineStr">
        <is>
          <t>Other intangible assets:</t>
        </is>
      </c>
    </row>
    <row r="26">
      <c r="A26" s="4" t="inlineStr">
        <is>
          <t>Cost</t>
        </is>
      </c>
      <c r="B26" s="5" t="n">
        <v>330000</v>
      </c>
      <c r="C26" s="5" t="n">
        <v>330000</v>
      </c>
    </row>
    <row r="27">
      <c r="A27" s="4" t="inlineStr">
        <is>
          <t>Accumulated amortization</t>
        </is>
      </c>
      <c r="B27" s="5" t="n">
        <v>236000</v>
      </c>
      <c r="C27" s="5" t="n">
        <v>225000</v>
      </c>
    </row>
    <row r="28">
      <c r="A28" s="4" t="inlineStr">
        <is>
          <t>Net book value</t>
        </is>
      </c>
      <c r="B28" s="6" t="n">
        <v>94000</v>
      </c>
      <c r="C28" s="6" t="n">
        <v>105000</v>
      </c>
    </row>
    <row r="29">
      <c r="A29" s="4" t="inlineStr">
        <is>
          <t>Acquired Finite-lived Intangible Assets, Weighted Average Useful Life</t>
        </is>
      </c>
      <c r="B29" s="4" t="inlineStr">
        <is>
          <t>6 years 4 months 24 days</t>
        </is>
      </c>
      <c r="C29" s="4" t="inlineStr">
        <is>
          <t>7 years 1 month 6 days</t>
        </is>
      </c>
    </row>
    <row r="30">
      <c r="A30" s="4" t="inlineStr">
        <is>
          <t>Non-compete agreements [Member]</t>
        </is>
      </c>
    </row>
    <row r="31">
      <c r="A31" s="3" t="inlineStr">
        <is>
          <t>Other intangible assets:</t>
        </is>
      </c>
    </row>
    <row r="32">
      <c r="A32" s="4" t="inlineStr">
        <is>
          <t>Cost</t>
        </is>
      </c>
      <c r="B32" s="6" t="n">
        <v>329000</v>
      </c>
      <c r="C32" s="6" t="n">
        <v>331000</v>
      </c>
    </row>
    <row r="33">
      <c r="A33" s="4" t="inlineStr">
        <is>
          <t>Accumulated amortization</t>
        </is>
      </c>
      <c r="B33" s="5" t="n">
        <v>253000</v>
      </c>
      <c r="C33" s="5" t="n">
        <v>235000</v>
      </c>
    </row>
    <row r="34">
      <c r="A34" s="4" t="inlineStr">
        <is>
          <t>Net book value</t>
        </is>
      </c>
      <c r="B34" s="6" t="n">
        <v>76000</v>
      </c>
      <c r="C34" s="6" t="n">
        <v>96000</v>
      </c>
    </row>
    <row r="35">
      <c r="A35" s="4" t="inlineStr">
        <is>
          <t>Acquired Finite-lived Intangible Assets, Weighted Average Useful Life</t>
        </is>
      </c>
      <c r="B35" s="4" t="inlineStr">
        <is>
          <t>3 years 2 months 12 days</t>
        </is>
      </c>
      <c r="C35" s="4" t="inlineStr">
        <is>
          <t>3 years 8 months 12 days</t>
        </is>
      </c>
    </row>
    <row r="36">
      <c r="A36" s="4" t="inlineStr">
        <is>
          <t>NUMATX[Member]</t>
        </is>
      </c>
    </row>
    <row r="37">
      <c r="A37" s="3" t="inlineStr">
        <is>
          <t>Other intangible assets:</t>
        </is>
      </c>
    </row>
    <row r="38">
      <c r="A38" s="4" t="inlineStr">
        <is>
          <t>Cost</t>
        </is>
      </c>
      <c r="B38" s="6" t="n">
        <v>1286000</v>
      </c>
      <c r="C38" s="6" t="n">
        <v>1405000</v>
      </c>
    </row>
    <row r="39">
      <c r="A39" s="4" t="inlineStr">
        <is>
          <t>Accumulated amortization</t>
        </is>
      </c>
      <c r="B39" s="5" t="n">
        <v>999000</v>
      </c>
      <c r="C39" s="5" t="n">
        <v>978000</v>
      </c>
    </row>
    <row r="40">
      <c r="A40" s="4" t="inlineStr">
        <is>
          <t>Net book value</t>
        </is>
      </c>
      <c r="B40" s="6" t="n">
        <v>287000</v>
      </c>
      <c r="C40" s="6" t="n">
        <v>427000</v>
      </c>
    </row>
    <row r="41">
      <c r="A41" s="4" t="inlineStr">
        <is>
          <t>Acquired Finite-lived Intangible Assets, Weighted Average Useful Life</t>
        </is>
      </c>
      <c r="B41" s="4" t="inlineStr">
        <is>
          <t>5 years 4 months 24 days</t>
        </is>
      </c>
      <c r="C41" s="4" t="inlineStr">
        <is>
          <t>7 years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of intangible assets -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OTHER INTANGIBLE ASSETS</t>
        </is>
      </c>
    </row>
    <row r="4">
      <c r="A4" s="4" t="inlineStr">
        <is>
          <t>Amortization of Intangible Assets</t>
        </is>
      </c>
      <c r="B4" s="6" t="n">
        <v>158000</v>
      </c>
      <c r="C4" s="6" t="n">
        <v>170000</v>
      </c>
      <c r="D4" s="6" t="n">
        <v>544000</v>
      </c>
      <c r="E4" s="6" t="n">
        <v>51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t>
        </is>
      </c>
      <c r="B1" s="2" t="inlineStr">
        <is>
          <t>Sep. 30, 2020USD ($)</t>
        </is>
      </c>
    </row>
    <row r="2">
      <c r="A2" s="3" t="inlineStr">
        <is>
          <t>GOODWILL AND OTHER INTANGIBLE ASSETS</t>
        </is>
      </c>
    </row>
    <row r="3">
      <c r="A3" s="4" t="inlineStr">
        <is>
          <t>2020</t>
        </is>
      </c>
      <c r="B3" s="6" t="n">
        <v>158000</v>
      </c>
    </row>
    <row r="4">
      <c r="A4" s="4" t="inlineStr">
        <is>
          <t>2021</t>
        </is>
      </c>
      <c r="B4" s="5" t="n">
        <v>629000</v>
      </c>
    </row>
    <row r="5">
      <c r="A5" s="4" t="inlineStr">
        <is>
          <t>2022</t>
        </is>
      </c>
      <c r="B5" s="5" t="n">
        <v>628000</v>
      </c>
    </row>
    <row r="6">
      <c r="A6" s="4" t="inlineStr">
        <is>
          <t>2023</t>
        </is>
      </c>
      <c r="B6" s="5" t="n">
        <v>624000</v>
      </c>
    </row>
    <row r="7">
      <c r="A7" s="4" t="inlineStr">
        <is>
          <t>2024</t>
        </is>
      </c>
      <c r="B7" s="5" t="n">
        <v>576000</v>
      </c>
    </row>
    <row r="8">
      <c r="A8" s="4" t="inlineStr">
        <is>
          <t>2025</t>
        </is>
      </c>
      <c r="B8" s="5" t="n">
        <v>547000</v>
      </c>
    </row>
    <row r="9">
      <c r="A9" s="4" t="inlineStr">
        <is>
          <t>Thereafter</t>
        </is>
      </c>
      <c r="B9" s="5" t="n">
        <v>1029000</v>
      </c>
    </row>
    <row r="10">
      <c r="A10" s="4" t="inlineStr">
        <is>
          <t>Total</t>
        </is>
      </c>
      <c r="B10" s="6" t="n">
        <v>419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Additional information - (Details) - USD ($)</t>
        </is>
      </c>
      <c r="B1" s="2" t="inlineStr">
        <is>
          <t>3 Months Ended</t>
        </is>
      </c>
      <c r="C1" s="2" t="inlineStr">
        <is>
          <t>9 Months Ended</t>
        </is>
      </c>
    </row>
    <row r="2">
      <c r="B2" s="2" t="inlineStr">
        <is>
          <t>Jun. 30, 2020</t>
        </is>
      </c>
      <c r="C2" s="2" t="inlineStr">
        <is>
          <t>Sep. 30, 2020</t>
        </is>
      </c>
    </row>
    <row r="3">
      <c r="A3" s="3" t="inlineStr">
        <is>
          <t>GOODWILL AND OTHER INTANGIBLE ASSETS</t>
        </is>
      </c>
    </row>
    <row r="4">
      <c r="A4" s="4" t="inlineStr">
        <is>
          <t>Goodwill, Impairment Loss</t>
        </is>
      </c>
      <c r="B4" s="6" t="n">
        <v>1328000</v>
      </c>
      <c r="C4" s="6" t="n">
        <v>28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Apr. 30, 2017</t>
        </is>
      </c>
    </row>
    <row r="3">
      <c r="A3" s="3" t="inlineStr">
        <is>
          <t>Debt Instrument [Line Items]</t>
        </is>
      </c>
    </row>
    <row r="4">
      <c r="A4" s="4" t="inlineStr">
        <is>
          <t>Short-term Debt</t>
        </is>
      </c>
      <c r="B4" s="6" t="n">
        <v>2333000</v>
      </c>
      <c r="D4" s="6" t="n">
        <v>2333000</v>
      </c>
      <c r="F4" s="6" t="n">
        <v>5648000</v>
      </c>
    </row>
    <row r="5">
      <c r="A5" s="4" t="inlineStr">
        <is>
          <t>Line of Credit Facility, Average Outstanding Amount</t>
        </is>
      </c>
      <c r="B5" s="5" t="n">
        <v>2261000</v>
      </c>
      <c r="C5" s="6" t="n">
        <v>1195000</v>
      </c>
      <c r="D5" s="5" t="n">
        <v>4615000</v>
      </c>
      <c r="E5" s="6" t="n">
        <v>3774000</v>
      </c>
    </row>
    <row r="6">
      <c r="A6" s="4" t="inlineStr">
        <is>
          <t>Short-term Debt [Member]</t>
        </is>
      </c>
    </row>
    <row r="7">
      <c r="A7" s="3" t="inlineStr">
        <is>
          <t>Debt Instrument [Line Items]</t>
        </is>
      </c>
    </row>
    <row r="8">
      <c r="A8" s="4" t="inlineStr">
        <is>
          <t>Line of Credit Facility, Remaining Borrowing Capacity</t>
        </is>
      </c>
      <c r="B8" s="6" t="n">
        <v>11800000</v>
      </c>
      <c r="D8" s="6" t="n">
        <v>11800000</v>
      </c>
      <c r="F8" s="6" t="n">
        <v>9200000</v>
      </c>
    </row>
    <row r="9">
      <c r="A9" s="4" t="inlineStr">
        <is>
          <t>Short-term Debt [Member] | Base Rate [Member]</t>
        </is>
      </c>
    </row>
    <row r="10">
      <c r="A10" s="3" t="inlineStr">
        <is>
          <t>Debt Instrument [Line Items]</t>
        </is>
      </c>
    </row>
    <row r="11">
      <c r="A11" s="4" t="inlineStr">
        <is>
          <t>Debt Instrument, Basis Spread on Variable Rate</t>
        </is>
      </c>
      <c r="D11" s="4" t="inlineStr">
        <is>
          <t>1.50%</t>
        </is>
      </c>
      <c r="F11" s="4" t="inlineStr">
        <is>
          <t>0.50%</t>
        </is>
      </c>
    </row>
    <row r="12">
      <c r="A12" s="4" t="inlineStr">
        <is>
          <t>Revolving Credit Facility [Member]</t>
        </is>
      </c>
    </row>
    <row r="13">
      <c r="A13" s="3" t="inlineStr">
        <is>
          <t>Debt Instrument [Line Items]</t>
        </is>
      </c>
    </row>
    <row r="14">
      <c r="A14" s="4" t="inlineStr">
        <is>
          <t>Line of Credit Facility, Maximum Borrowing Capacity</t>
        </is>
      </c>
      <c r="G14" s="6" t="n">
        <v>16000000</v>
      </c>
    </row>
    <row r="15">
      <c r="A15" s="4" t="inlineStr">
        <is>
          <t>Line of Credit Facility, Capacity Available for Specific Purpose Other than for Trade Purchases</t>
        </is>
      </c>
      <c r="G15" s="5" t="n">
        <v>2000000</v>
      </c>
    </row>
    <row r="16">
      <c r="A16" s="4" t="inlineStr">
        <is>
          <t>Capex Borrowing [Member]</t>
        </is>
      </c>
    </row>
    <row r="17">
      <c r="A17" s="3" t="inlineStr">
        <is>
          <t>Debt Instrument [Line Items]</t>
        </is>
      </c>
    </row>
    <row r="18">
      <c r="A18" s="4" t="inlineStr">
        <is>
          <t>Line of Credit Facility, Maximum Borrowing Capacity</t>
        </is>
      </c>
      <c r="G18" s="6" t="n">
        <v>1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ARES Act (Details) - USD ($)</t>
        </is>
      </c>
      <c r="B1" s="2" t="inlineStr">
        <is>
          <t>Apr. 20, 2020</t>
        </is>
      </c>
      <c r="C1" s="2" t="inlineStr">
        <is>
          <t>Sep. 30, 2020</t>
        </is>
      </c>
      <c r="D1" s="2" t="inlineStr">
        <is>
          <t>Sep. 30, 2019</t>
        </is>
      </c>
      <c r="E1" s="2" t="inlineStr">
        <is>
          <t>Dec. 31, 2019</t>
        </is>
      </c>
    </row>
    <row r="2">
      <c r="A2" s="3" t="inlineStr">
        <is>
          <t>CARES Act</t>
        </is>
      </c>
    </row>
    <row r="3">
      <c r="A3" s="4" t="inlineStr">
        <is>
          <t>Proceeds from Issuance of Other Long-term Debt</t>
        </is>
      </c>
      <c r="B3" s="6" t="n">
        <v>2900000</v>
      </c>
      <c r="C3" s="6" t="n">
        <v>2929000</v>
      </c>
      <c r="D3" s="6" t="n">
        <v>0</v>
      </c>
    </row>
    <row r="4">
      <c r="A4" s="4" t="inlineStr">
        <is>
          <t>Debt Instrument, Interest Rate, Stated Percentage</t>
        </is>
      </c>
      <c r="C4" s="4" t="inlineStr">
        <is>
          <t>1.00%</t>
        </is>
      </c>
    </row>
    <row r="5">
      <c r="A5" s="4" t="inlineStr">
        <is>
          <t>Long-term Debt, Current Maturities</t>
        </is>
      </c>
      <c r="C5" s="6" t="n">
        <v>1804000</v>
      </c>
      <c r="E5" s="6" t="n">
        <v>0</v>
      </c>
    </row>
    <row r="6">
      <c r="A6" s="4" t="inlineStr">
        <is>
          <t>Long-term Debt, Excluding Current Maturities</t>
        </is>
      </c>
      <c r="C6" s="6" t="n">
        <v>1125000</v>
      </c>
      <c r="E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1" customWidth="1" min="2" max="2"/>
  </cols>
  <sheetData>
    <row r="1">
      <c r="A1" s="1" t="inlineStr">
        <is>
          <t>DIVIDEND PAYMENTS (Details)</t>
        </is>
      </c>
      <c r="B1" s="2" t="inlineStr">
        <is>
          <t>Feb. 11, 2020USD ($)$ / shares</t>
        </is>
      </c>
    </row>
    <row r="2">
      <c r="A2" s="3" t="inlineStr">
        <is>
          <t>DIVIDEND PAYMENTS</t>
        </is>
      </c>
    </row>
    <row r="3">
      <c r="A3" s="4" t="inlineStr">
        <is>
          <t>Dividends Payable, Amount Per Share | $ / shares</t>
        </is>
      </c>
      <c r="B3" s="7" t="n">
        <v>0.05</v>
      </c>
    </row>
    <row r="4">
      <c r="A4" s="4" t="inlineStr">
        <is>
          <t>Dividends Payable, Current | $</t>
        </is>
      </c>
      <c r="B4" s="6" t="n">
        <v>15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24" customWidth="1" min="2" max="2"/>
    <col width="36" customWidth="1" min="3" max="3"/>
    <col width="27" customWidth="1" min="4" max="4"/>
    <col width="24" customWidth="1" min="5" max="5"/>
    <col width="46" customWidth="1" min="6" max="6"/>
    <col width="13" customWidth="1" min="7" max="7"/>
  </cols>
  <sheetData>
    <row r="1">
      <c r="A1" s="1" t="inlineStr">
        <is>
          <t>CONSOLIDATED STATEMENTS OF SHAREHOLDERS' EQUITY - USD ($)</t>
        </is>
      </c>
      <c r="B1" s="2" t="inlineStr">
        <is>
          <t>Common Class A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Total</t>
        </is>
      </c>
    </row>
    <row r="2">
      <c r="A2" s="4" t="inlineStr">
        <is>
          <t>Balance at Dec. 31, 2018</t>
        </is>
      </c>
      <c r="B2" s="6" t="n">
        <v>4410000</v>
      </c>
      <c r="C2" s="6" t="n">
        <v>13904000</v>
      </c>
      <c r="D2" s="6" t="n">
        <v>34588000</v>
      </c>
      <c r="E2" s="6" t="n">
        <v>-6695000</v>
      </c>
      <c r="F2" s="6" t="n">
        <v>-672000</v>
      </c>
      <c r="G2" s="6" t="n">
        <v>45535000</v>
      </c>
    </row>
    <row r="3">
      <c r="A3" s="4" t="inlineStr">
        <is>
          <t>Balance (in shares) at Dec. 31, 2018</t>
        </is>
      </c>
      <c r="B3" s="5" t="n">
        <v>4410000</v>
      </c>
      <c r="E3" s="5" t="n">
        <v>-816000</v>
      </c>
    </row>
    <row r="4">
      <c r="A4" s="4" t="inlineStr">
        <is>
          <t>Net (loss) income</t>
        </is>
      </c>
      <c r="B4" s="6" t="n">
        <v>0</v>
      </c>
      <c r="C4" s="5" t="n">
        <v>0</v>
      </c>
      <c r="D4" s="5" t="n">
        <v>5798000</v>
      </c>
      <c r="E4" s="6" t="n">
        <v>0</v>
      </c>
      <c r="F4" s="5" t="n">
        <v>0</v>
      </c>
      <c r="G4" s="5" t="n">
        <v>5798000</v>
      </c>
    </row>
    <row r="5">
      <c r="A5" s="4" t="inlineStr">
        <is>
          <t>Exercise of stock options (in shares)</t>
        </is>
      </c>
      <c r="E5" s="5" t="n">
        <v>-457000</v>
      </c>
    </row>
    <row r="6">
      <c r="A6" s="4" t="inlineStr">
        <is>
          <t>Restricted common stock compensation</t>
        </is>
      </c>
      <c r="B6" s="6" t="n">
        <v>6000</v>
      </c>
      <c r="C6" s="5" t="n">
        <v>33000</v>
      </c>
      <c r="D6" s="5" t="n">
        <v>0</v>
      </c>
      <c r="E6" s="6" t="n">
        <v>0</v>
      </c>
      <c r="F6" s="5" t="n">
        <v>0</v>
      </c>
      <c r="G6" s="5" t="n">
        <v>39000</v>
      </c>
    </row>
    <row r="7">
      <c r="A7" s="4" t="inlineStr">
        <is>
          <t>Restricted common stock compensation (in shares)</t>
        </is>
      </c>
      <c r="B7" s="5" t="n">
        <v>6000</v>
      </c>
      <c r="E7" s="5" t="n">
        <v>0</v>
      </c>
    </row>
    <row r="8">
      <c r="A8" s="4" t="inlineStr">
        <is>
          <t>Purchase of Class A common stock</t>
        </is>
      </c>
      <c r="B8" s="6" t="n">
        <v>0</v>
      </c>
      <c r="C8" s="5" t="n">
        <v>0</v>
      </c>
      <c r="D8" s="5" t="n">
        <v>0</v>
      </c>
      <c r="E8" s="6" t="n">
        <v>-3518000</v>
      </c>
      <c r="F8" s="5" t="n">
        <v>0</v>
      </c>
      <c r="G8" s="5" t="n">
        <v>-3518000</v>
      </c>
    </row>
    <row r="9">
      <c r="A9" s="4" t="inlineStr">
        <is>
          <t>Purchase of Class A common stock (in shares)</t>
        </is>
      </c>
      <c r="B9" s="5" t="n">
        <v>0</v>
      </c>
    </row>
    <row r="10">
      <c r="A10" s="4" t="inlineStr">
        <is>
          <t>Stock-based compensation</t>
        </is>
      </c>
      <c r="B10" s="6" t="n">
        <v>0</v>
      </c>
      <c r="C10" s="5" t="n">
        <v>89000</v>
      </c>
      <c r="D10" s="5" t="n">
        <v>0</v>
      </c>
      <c r="E10" s="5" t="n">
        <v>0</v>
      </c>
      <c r="F10" s="5" t="n">
        <v>0</v>
      </c>
      <c r="G10" s="5" t="n">
        <v>89000</v>
      </c>
    </row>
    <row r="11">
      <c r="A11" s="4" t="inlineStr">
        <is>
          <t>Dividends</t>
        </is>
      </c>
      <c r="B11" s="5" t="n">
        <v>0</v>
      </c>
      <c r="C11" s="5" t="n">
        <v>0</v>
      </c>
      <c r="D11" s="5" t="n">
        <v>-474000</v>
      </c>
      <c r="E11" s="5" t="n">
        <v>0</v>
      </c>
      <c r="F11" s="5" t="n">
        <v>0</v>
      </c>
      <c r="G11" s="5" t="n">
        <v>-474000</v>
      </c>
    </row>
    <row r="12">
      <c r="A12" s="4" t="inlineStr">
        <is>
          <t>Foreign currency translation adjustment</t>
        </is>
      </c>
      <c r="B12" s="5" t="n">
        <v>0</v>
      </c>
      <c r="C12" s="5" t="n">
        <v>0</v>
      </c>
      <c r="D12" s="5" t="n">
        <v>0</v>
      </c>
      <c r="E12" s="5" t="n">
        <v>0</v>
      </c>
      <c r="F12" s="5" t="n">
        <v>-85000</v>
      </c>
      <c r="G12" s="5" t="n">
        <v>-85000</v>
      </c>
    </row>
    <row r="13">
      <c r="A13" s="4" t="inlineStr">
        <is>
          <t>Balance at Sep. 30, 2019</t>
        </is>
      </c>
      <c r="B13" s="6" t="n">
        <v>4416000</v>
      </c>
      <c r="C13" s="5" t="n">
        <v>14026000</v>
      </c>
      <c r="D13" s="5" t="n">
        <v>39912000</v>
      </c>
      <c r="E13" s="6" t="n">
        <v>-10213000</v>
      </c>
      <c r="F13" s="5" t="n">
        <v>-757000</v>
      </c>
      <c r="G13" s="5" t="n">
        <v>47384000</v>
      </c>
    </row>
    <row r="14">
      <c r="A14" s="4" t="inlineStr">
        <is>
          <t>Balance (in shares) at Sep. 30, 2019</t>
        </is>
      </c>
      <c r="B14" s="5" t="n">
        <v>4416000</v>
      </c>
      <c r="E14" s="5" t="n">
        <v>-1273000</v>
      </c>
    </row>
    <row r="15">
      <c r="A15" s="4" t="inlineStr">
        <is>
          <t>Balance at Jun. 30, 2019</t>
        </is>
      </c>
      <c r="B15" s="6" t="n">
        <v>4416000</v>
      </c>
      <c r="C15" s="5" t="n">
        <v>13986000</v>
      </c>
      <c r="D15" s="5" t="n">
        <v>39933000</v>
      </c>
      <c r="E15" s="6" t="n">
        <v>-10162000</v>
      </c>
      <c r="F15" s="5" t="n">
        <v>-679000</v>
      </c>
      <c r="G15" s="5" t="n">
        <v>47494000</v>
      </c>
    </row>
    <row r="16">
      <c r="A16" s="4" t="inlineStr">
        <is>
          <t>Balance (in shares) at Jun. 30, 2019</t>
        </is>
      </c>
      <c r="B16" s="5" t="n">
        <v>4416000</v>
      </c>
      <c r="E16" s="5" t="n">
        <v>-1266000</v>
      </c>
    </row>
    <row r="17">
      <c r="A17" s="4" t="inlineStr">
        <is>
          <t>Net (loss) income</t>
        </is>
      </c>
      <c r="B17" s="6" t="n">
        <v>0</v>
      </c>
      <c r="C17" s="5" t="n">
        <v>0</v>
      </c>
      <c r="D17" s="5" t="n">
        <v>136000</v>
      </c>
      <c r="E17" s="6" t="n">
        <v>0</v>
      </c>
      <c r="F17" s="5" t="n">
        <v>0</v>
      </c>
      <c r="G17" s="5" t="n">
        <v>136000</v>
      </c>
    </row>
    <row r="18">
      <c r="A18" s="4" t="inlineStr">
        <is>
          <t>Restricted common stock compensation</t>
        </is>
      </c>
      <c r="B18" s="6" t="n">
        <v>0</v>
      </c>
      <c r="C18" s="5" t="n">
        <v>13000</v>
      </c>
      <c r="D18" s="5" t="n">
        <v>0</v>
      </c>
      <c r="E18" s="6" t="n">
        <v>0</v>
      </c>
      <c r="F18" s="5" t="n">
        <v>0</v>
      </c>
      <c r="G18" s="5" t="n">
        <v>13000</v>
      </c>
    </row>
    <row r="19">
      <c r="A19" s="4" t="inlineStr">
        <is>
          <t>Restricted common stock compensation (in shares)</t>
        </is>
      </c>
      <c r="B19" s="5" t="n">
        <v>0</v>
      </c>
      <c r="E19" s="5" t="n">
        <v>0</v>
      </c>
    </row>
    <row r="20">
      <c r="A20" s="4" t="inlineStr">
        <is>
          <t>Purchase of Class A common stock</t>
        </is>
      </c>
      <c r="B20" s="6" t="n">
        <v>0</v>
      </c>
      <c r="C20" s="5" t="n">
        <v>0</v>
      </c>
      <c r="D20" s="5" t="n">
        <v>0</v>
      </c>
      <c r="E20" s="6" t="n">
        <v>-51000</v>
      </c>
      <c r="F20" s="5" t="n">
        <v>0</v>
      </c>
      <c r="G20" s="5" t="n">
        <v>-51000</v>
      </c>
    </row>
    <row r="21">
      <c r="A21" s="4" t="inlineStr">
        <is>
          <t>Purchase of Class A common stock (in shares)</t>
        </is>
      </c>
      <c r="B21" s="5" t="n">
        <v>0</v>
      </c>
      <c r="E21" s="5" t="n">
        <v>-7000</v>
      </c>
    </row>
    <row r="22">
      <c r="A22" s="4" t="inlineStr">
        <is>
          <t>Stock-based compensation</t>
        </is>
      </c>
      <c r="B22" s="6" t="n">
        <v>0</v>
      </c>
      <c r="C22" s="5" t="n">
        <v>27000</v>
      </c>
      <c r="D22" s="5" t="n">
        <v>0</v>
      </c>
      <c r="E22" s="6" t="n">
        <v>0</v>
      </c>
      <c r="F22" s="5" t="n">
        <v>0</v>
      </c>
      <c r="G22" s="5" t="n">
        <v>27000</v>
      </c>
    </row>
    <row r="23">
      <c r="A23" s="4" t="inlineStr">
        <is>
          <t>Dividends</t>
        </is>
      </c>
      <c r="B23" s="5" t="n">
        <v>0</v>
      </c>
      <c r="C23" s="5" t="n">
        <v>0</v>
      </c>
      <c r="D23" s="5" t="n">
        <v>-157000</v>
      </c>
      <c r="E23" s="5" t="n">
        <v>0</v>
      </c>
      <c r="F23" s="5" t="n">
        <v>0</v>
      </c>
      <c r="G23" s="5" t="n">
        <v>-157000</v>
      </c>
    </row>
    <row r="24">
      <c r="A24" s="4" t="inlineStr">
        <is>
          <t>Foreign currency translation adjustment</t>
        </is>
      </c>
      <c r="B24" s="5" t="n">
        <v>0</v>
      </c>
      <c r="C24" s="5" t="n">
        <v>0</v>
      </c>
      <c r="D24" s="5" t="n">
        <v>0</v>
      </c>
      <c r="E24" s="5" t="n">
        <v>0</v>
      </c>
      <c r="F24" s="5" t="n">
        <v>-78000</v>
      </c>
      <c r="G24" s="5" t="n">
        <v>-78000</v>
      </c>
    </row>
    <row r="25">
      <c r="A25" s="4" t="inlineStr">
        <is>
          <t>Balance at Sep. 30, 2019</t>
        </is>
      </c>
      <c r="B25" s="6" t="n">
        <v>4416000</v>
      </c>
      <c r="C25" s="5" t="n">
        <v>14026000</v>
      </c>
      <c r="D25" s="5" t="n">
        <v>39912000</v>
      </c>
      <c r="E25" s="6" t="n">
        <v>-10213000</v>
      </c>
      <c r="F25" s="5" t="n">
        <v>-757000</v>
      </c>
      <c r="G25" s="5" t="n">
        <v>47384000</v>
      </c>
    </row>
    <row r="26">
      <c r="A26" s="4" t="inlineStr">
        <is>
          <t>Balance (in shares) at Sep. 30, 2019</t>
        </is>
      </c>
      <c r="B26" s="5" t="n">
        <v>4416000</v>
      </c>
      <c r="E26" s="5" t="n">
        <v>-1273000</v>
      </c>
    </row>
    <row r="27">
      <c r="A27" s="4" t="inlineStr">
        <is>
          <t>Balance at Dec. 31, 2019</t>
        </is>
      </c>
      <c r="B27" s="6" t="n">
        <v>4416000</v>
      </c>
      <c r="C27" s="5" t="n">
        <v>14056000</v>
      </c>
      <c r="D27" s="5" t="n">
        <v>38867000</v>
      </c>
      <c r="E27" s="6" t="n">
        <v>-10213000</v>
      </c>
      <c r="F27" s="5" t="n">
        <v>-620000</v>
      </c>
      <c r="G27" s="5" t="n">
        <v>46506000</v>
      </c>
    </row>
    <row r="28">
      <c r="A28" s="4" t="inlineStr">
        <is>
          <t>Balance (in shares) at Dec. 31, 2019</t>
        </is>
      </c>
      <c r="B28" s="5" t="n">
        <v>4416000</v>
      </c>
      <c r="E28" s="5" t="n">
        <v>-1273000</v>
      </c>
    </row>
    <row r="29">
      <c r="A29" s="4" t="inlineStr">
        <is>
          <t>Net (loss) income</t>
        </is>
      </c>
      <c r="B29" s="6" t="n">
        <v>0</v>
      </c>
      <c r="C29" s="5" t="n">
        <v>0</v>
      </c>
      <c r="D29" s="5" t="n">
        <v>-3996000</v>
      </c>
      <c r="E29" s="6" t="n">
        <v>0</v>
      </c>
      <c r="F29" s="5" t="n">
        <v>0</v>
      </c>
      <c r="G29" s="5" t="n">
        <v>-3996000</v>
      </c>
    </row>
    <row r="30">
      <c r="A30" s="4" t="inlineStr">
        <is>
          <t>Exercise of stock options</t>
        </is>
      </c>
      <c r="B30" s="6" t="n">
        <v>1000</v>
      </c>
      <c r="C30" s="5" t="n">
        <v>2000</v>
      </c>
      <c r="D30" s="5" t="n">
        <v>0</v>
      </c>
      <c r="E30" s="5" t="n">
        <v>0</v>
      </c>
      <c r="F30" s="5" t="n">
        <v>0</v>
      </c>
      <c r="G30" s="5" t="n">
        <v>3000</v>
      </c>
    </row>
    <row r="31">
      <c r="A31" s="4" t="inlineStr">
        <is>
          <t>Exercise of stock options (in shares)</t>
        </is>
      </c>
      <c r="B31" s="5" t="n">
        <v>1000</v>
      </c>
    </row>
    <row r="32">
      <c r="A32" s="4" t="inlineStr">
        <is>
          <t>Restricted common stock compensation</t>
        </is>
      </c>
      <c r="B32" s="6" t="n">
        <v>6000</v>
      </c>
      <c r="C32" s="5" t="n">
        <v>27000</v>
      </c>
      <c r="D32" s="5" t="n">
        <v>0</v>
      </c>
      <c r="E32" s="5" t="n">
        <v>0</v>
      </c>
      <c r="F32" s="5" t="n">
        <v>0</v>
      </c>
      <c r="G32" s="5" t="n">
        <v>33000</v>
      </c>
    </row>
    <row r="33">
      <c r="A33" s="4" t="inlineStr">
        <is>
          <t>Restricted common stock compensation (in shares)</t>
        </is>
      </c>
      <c r="B33" s="5" t="n">
        <v>6000</v>
      </c>
    </row>
    <row r="34">
      <c r="A34" s="4" t="inlineStr">
        <is>
          <t>Stock-based compensation</t>
        </is>
      </c>
      <c r="B34" s="6" t="n">
        <v>0</v>
      </c>
      <c r="C34" s="5" t="n">
        <v>39000</v>
      </c>
      <c r="D34" s="5" t="n">
        <v>0</v>
      </c>
      <c r="E34" s="5" t="n">
        <v>0</v>
      </c>
      <c r="F34" s="5" t="n">
        <v>0</v>
      </c>
      <c r="G34" s="5" t="n">
        <v>39000</v>
      </c>
    </row>
    <row r="35">
      <c r="A35" s="4" t="inlineStr">
        <is>
          <t>Dividends</t>
        </is>
      </c>
      <c r="B35" s="5" t="n">
        <v>0</v>
      </c>
      <c r="C35" s="5" t="n">
        <v>0</v>
      </c>
      <c r="D35" s="5" t="n">
        <v>-157000</v>
      </c>
      <c r="E35" s="5" t="n">
        <v>0</v>
      </c>
      <c r="F35" s="5" t="n">
        <v>0</v>
      </c>
      <c r="G35" s="5" t="n">
        <v>-157000</v>
      </c>
    </row>
    <row r="36">
      <c r="A36" s="4" t="inlineStr">
        <is>
          <t>Foreign currency translation adjustment</t>
        </is>
      </c>
      <c r="B36" s="5" t="n">
        <v>0</v>
      </c>
      <c r="C36" s="5" t="n">
        <v>0</v>
      </c>
      <c r="D36" s="5" t="n">
        <v>0</v>
      </c>
      <c r="E36" s="5" t="n">
        <v>0</v>
      </c>
      <c r="F36" s="5" t="n">
        <v>-60000</v>
      </c>
      <c r="G36" s="5" t="n">
        <v>-60000</v>
      </c>
    </row>
    <row r="37">
      <c r="A37" s="4" t="inlineStr">
        <is>
          <t>Balance at Sep. 30, 2020</t>
        </is>
      </c>
      <c r="B37" s="6" t="n">
        <v>4423000</v>
      </c>
      <c r="C37" s="5" t="n">
        <v>14124000</v>
      </c>
      <c r="D37" s="5" t="n">
        <v>34714000</v>
      </c>
      <c r="E37" s="6" t="n">
        <v>-10213000</v>
      </c>
      <c r="F37" s="5" t="n">
        <v>-680000</v>
      </c>
      <c r="G37" s="5" t="n">
        <v>42368000</v>
      </c>
    </row>
    <row r="38">
      <c r="A38" s="4" t="inlineStr">
        <is>
          <t>Balance (in shares) at Sep. 30, 2020</t>
        </is>
      </c>
      <c r="B38" s="5" t="n">
        <v>4423000</v>
      </c>
      <c r="E38" s="5" t="n">
        <v>-1273000</v>
      </c>
    </row>
    <row r="39">
      <c r="A39" s="4" t="inlineStr">
        <is>
          <t>Balance at Jun. 30, 2020</t>
        </is>
      </c>
      <c r="B39" s="6" t="n">
        <v>4423000</v>
      </c>
      <c r="C39" s="5" t="n">
        <v>14106000</v>
      </c>
      <c r="D39" s="5" t="n">
        <v>35571000</v>
      </c>
      <c r="E39" s="6" t="n">
        <v>-10213000</v>
      </c>
      <c r="F39" s="5" t="n">
        <v>-757000</v>
      </c>
      <c r="G39" s="5" t="n">
        <v>43130000</v>
      </c>
    </row>
    <row r="40">
      <c r="A40" s="4" t="inlineStr">
        <is>
          <t>Balance (in shares) at Jun. 30, 2020</t>
        </is>
      </c>
      <c r="B40" s="5" t="n">
        <v>4423000</v>
      </c>
      <c r="E40" s="5" t="n">
        <v>-1273000</v>
      </c>
    </row>
    <row r="41">
      <c r="A41" s="4" t="inlineStr">
        <is>
          <t>Net (loss) income</t>
        </is>
      </c>
      <c r="B41" s="6" t="n">
        <v>0</v>
      </c>
      <c r="C41" s="5" t="n">
        <v>0</v>
      </c>
      <c r="D41" s="5" t="n">
        <v>-857000</v>
      </c>
      <c r="E41" s="6" t="n">
        <v>0</v>
      </c>
      <c r="F41" s="5" t="n">
        <v>0</v>
      </c>
      <c r="G41" s="5" t="n">
        <v>-857000</v>
      </c>
    </row>
    <row r="42">
      <c r="A42" s="4" t="inlineStr">
        <is>
          <t>Restricted common stock compensation</t>
        </is>
      </c>
      <c r="B42" s="6" t="n">
        <v>0</v>
      </c>
      <c r="C42" s="5" t="n">
        <v>8000</v>
      </c>
      <c r="D42" s="5" t="n">
        <v>0</v>
      </c>
      <c r="E42" s="6" t="n">
        <v>0</v>
      </c>
      <c r="F42" s="5" t="n">
        <v>0</v>
      </c>
      <c r="G42" s="5" t="n">
        <v>8000</v>
      </c>
    </row>
    <row r="43">
      <c r="A43" s="4" t="inlineStr">
        <is>
          <t>Restricted common stock compensation (in shares)</t>
        </is>
      </c>
      <c r="B43" s="5" t="n">
        <v>0</v>
      </c>
      <c r="E43" s="5" t="n">
        <v>0</v>
      </c>
    </row>
    <row r="44">
      <c r="A44" s="4" t="inlineStr">
        <is>
          <t>Stock-based compensation</t>
        </is>
      </c>
      <c r="B44" s="6" t="n">
        <v>0</v>
      </c>
      <c r="C44" s="5" t="n">
        <v>10000</v>
      </c>
      <c r="D44" s="5" t="n">
        <v>0</v>
      </c>
      <c r="E44" s="6" t="n">
        <v>0</v>
      </c>
      <c r="F44" s="5" t="n">
        <v>0</v>
      </c>
      <c r="G44" s="5" t="n">
        <v>10000</v>
      </c>
    </row>
    <row r="45">
      <c r="A45" s="4" t="inlineStr">
        <is>
          <t>Foreign currency translation adjustment</t>
        </is>
      </c>
      <c r="B45" s="5" t="n">
        <v>0</v>
      </c>
      <c r="C45" s="5" t="n">
        <v>0</v>
      </c>
      <c r="D45" s="5" t="n">
        <v>0</v>
      </c>
      <c r="E45" s="5" t="n">
        <v>0</v>
      </c>
      <c r="F45" s="5" t="n">
        <v>77000</v>
      </c>
      <c r="G45" s="5" t="n">
        <v>77000</v>
      </c>
    </row>
    <row r="46">
      <c r="A46" s="4" t="inlineStr">
        <is>
          <t>Balance at Sep. 30, 2020</t>
        </is>
      </c>
      <c r="B46" s="6" t="n">
        <v>4423000</v>
      </c>
      <c r="C46" s="6" t="n">
        <v>14124000</v>
      </c>
      <c r="D46" s="6" t="n">
        <v>34714000</v>
      </c>
      <c r="E46" s="6" t="n">
        <v>-10213000</v>
      </c>
      <c r="F46" s="6" t="n">
        <v>-680000</v>
      </c>
      <c r="G46" s="6" t="n">
        <v>42368000</v>
      </c>
    </row>
    <row r="47">
      <c r="A47" s="4" t="inlineStr">
        <is>
          <t>Balance (in shares) at Sep. 30, 2020</t>
        </is>
      </c>
      <c r="B47" s="5" t="n">
        <v>4423000</v>
      </c>
      <c r="E47" s="5" t="n">
        <v>-127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996000</v>
      </c>
      <c r="C4" s="6" t="n">
        <v>5798000</v>
      </c>
    </row>
    <row r="5">
      <c r="A5" s="3" t="inlineStr">
        <is>
          <t>Non-cash and other charges:</t>
        </is>
      </c>
    </row>
    <row r="6">
      <c r="A6" s="4" t="inlineStr">
        <is>
          <t>Depreciation and amortization</t>
        </is>
      </c>
      <c r="B6" s="5" t="n">
        <v>1339000</v>
      </c>
      <c r="C6" s="5" t="n">
        <v>1148000</v>
      </c>
    </row>
    <row r="7">
      <c r="A7" s="4" t="inlineStr">
        <is>
          <t>Amortization of other intangible assets</t>
        </is>
      </c>
      <c r="B7" s="5" t="n">
        <v>544000</v>
      </c>
      <c r="C7" s="5" t="n">
        <v>514000</v>
      </c>
    </row>
    <row r="8">
      <c r="A8" s="4" t="inlineStr">
        <is>
          <t>Rent expense from lease obligations</t>
        </is>
      </c>
      <c r="B8" s="5" t="n">
        <v>675000</v>
      </c>
      <c r="C8" s="5" t="n">
        <v>363000</v>
      </c>
    </row>
    <row r="9">
      <c r="A9" s="4" t="inlineStr">
        <is>
          <t>Amortization of debt issue costs</t>
        </is>
      </c>
      <c r="B9" s="5" t="n">
        <v>12000</v>
      </c>
      <c r="C9" s="5" t="n">
        <v>18000</v>
      </c>
    </row>
    <row r="10">
      <c r="A10" s="4" t="inlineStr">
        <is>
          <t>Amortization of consideration payable to a customer</t>
        </is>
      </c>
      <c r="B10" s="5" t="n">
        <v>202000</v>
      </c>
      <c r="C10" s="5" t="n">
        <v>202000</v>
      </c>
    </row>
    <row r="11">
      <c r="A11" s="4" t="inlineStr">
        <is>
          <t>Provision for (recovery of) losses on accounts receivable</t>
        </is>
      </c>
      <c r="B11" s="5" t="n">
        <v>47000</v>
      </c>
      <c r="C11" s="5" t="n">
        <v>-60000</v>
      </c>
    </row>
    <row r="12">
      <c r="A12" s="4" t="inlineStr">
        <is>
          <t>Stock-based compensation</t>
        </is>
      </c>
      <c r="B12" s="5" t="n">
        <v>39000</v>
      </c>
      <c r="C12" s="5" t="n">
        <v>89000</v>
      </c>
    </row>
    <row r="13">
      <c r="A13" s="4" t="inlineStr">
        <is>
          <t>Loss on sale of fixed assets</t>
        </is>
      </c>
      <c r="B13" s="5" t="n">
        <v>22000</v>
      </c>
    </row>
    <row r="14">
      <c r="A14" s="4" t="inlineStr">
        <is>
          <t>Gain on sale of property and equipment</t>
        </is>
      </c>
      <c r="B14" s="5" t="n">
        <v>0</v>
      </c>
      <c r="C14" s="5" t="n">
        <v>-7817000</v>
      </c>
    </row>
    <row r="15">
      <c r="A15" s="4" t="inlineStr">
        <is>
          <t>Restricted stock-based compensation</t>
        </is>
      </c>
      <c r="B15" s="5" t="n">
        <v>33000</v>
      </c>
      <c r="C15" s="5" t="n">
        <v>39000</v>
      </c>
    </row>
    <row r="16">
      <c r="A16" s="4" t="inlineStr">
        <is>
          <t>Deferred income taxes</t>
        </is>
      </c>
      <c r="B16" s="5" t="n">
        <v>-771000</v>
      </c>
      <c r="C16" s="5" t="n">
        <v>332000</v>
      </c>
    </row>
    <row r="17">
      <c r="A17" s="4" t="inlineStr">
        <is>
          <t>Gain on lease obligation settlement</t>
        </is>
      </c>
      <c r="B17" s="5" t="n">
        <v>-31000</v>
      </c>
    </row>
    <row r="18">
      <c r="A18" s="4" t="inlineStr">
        <is>
          <t>Impairment of goodwill and other intangible assets</t>
        </is>
      </c>
      <c r="B18" s="5" t="n">
        <v>1612000</v>
      </c>
      <c r="C18" s="5" t="n">
        <v>0</v>
      </c>
    </row>
    <row r="19">
      <c r="A19" s="3" t="inlineStr">
        <is>
          <t>Changes in operating assets and liabilities:</t>
        </is>
      </c>
    </row>
    <row r="20">
      <c r="A20" s="4" t="inlineStr">
        <is>
          <t>Accounts receivable</t>
        </is>
      </c>
      <c r="B20" s="5" t="n">
        <v>712000</v>
      </c>
      <c r="C20" s="5" t="n">
        <v>25000</v>
      </c>
    </row>
    <row r="21">
      <c r="A21" s="4" t="inlineStr">
        <is>
          <t>Inventories</t>
        </is>
      </c>
      <c r="B21" s="5" t="n">
        <v>3384000</v>
      </c>
      <c r="C21" s="5" t="n">
        <v>-2771000</v>
      </c>
    </row>
    <row r="22">
      <c r="A22" s="4" t="inlineStr">
        <is>
          <t>Prepaid expenses and other current assets</t>
        </is>
      </c>
      <c r="B22" s="5" t="n">
        <v>-341000</v>
      </c>
      <c r="C22" s="5" t="n">
        <v>-314000</v>
      </c>
    </row>
    <row r="23">
      <c r="A23" s="4" t="inlineStr">
        <is>
          <t>Other assets</t>
        </is>
      </c>
      <c r="B23" s="5" t="n">
        <v>-32000</v>
      </c>
      <c r="C23" s="5" t="n">
        <v>-1000</v>
      </c>
    </row>
    <row r="24">
      <c r="A24" s="4" t="inlineStr">
        <is>
          <t>Accounts payable</t>
        </is>
      </c>
      <c r="B24" s="5" t="n">
        <v>708000</v>
      </c>
      <c r="C24" s="5" t="n">
        <v>600000</v>
      </c>
    </row>
    <row r="25">
      <c r="A25" s="4" t="inlineStr">
        <is>
          <t>Accrued compensation and benefits</t>
        </is>
      </c>
      <c r="B25" s="5" t="n">
        <v>-1190000</v>
      </c>
      <c r="C25" s="5" t="n">
        <v>-594000</v>
      </c>
    </row>
    <row r="26">
      <c r="A26" s="4" t="inlineStr">
        <is>
          <t>Accrued other liabilities and other current liabilities</t>
        </is>
      </c>
      <c r="B26" s="5" t="n">
        <v>-239000</v>
      </c>
      <c r="C26" s="5" t="n">
        <v>607000</v>
      </c>
    </row>
    <row r="27">
      <c r="A27" s="4" t="inlineStr">
        <is>
          <t>Payments on lease liabilities</t>
        </is>
      </c>
      <c r="B27" s="5" t="n">
        <v>-702000</v>
      </c>
      <c r="C27" s="5" t="n">
        <v>-383000</v>
      </c>
    </row>
    <row r="28">
      <c r="A28" s="4" t="inlineStr">
        <is>
          <t>Other liabilities</t>
        </is>
      </c>
      <c r="B28" s="5" t="n">
        <v>-2000</v>
      </c>
      <c r="C28" s="5" t="n">
        <v>-16000</v>
      </c>
    </row>
    <row r="29">
      <c r="A29" s="4" t="inlineStr">
        <is>
          <t>Total adjustments</t>
        </is>
      </c>
      <c r="B29" s="5" t="n">
        <v>6021000</v>
      </c>
      <c r="C29" s="5" t="n">
        <v>-8019000</v>
      </c>
    </row>
    <row r="30">
      <c r="A30" s="4" t="inlineStr">
        <is>
          <t>Net cash provided by (used in) operating activities</t>
        </is>
      </c>
      <c r="B30" s="5" t="n">
        <v>2025000</v>
      </c>
      <c r="C30" s="5" t="n">
        <v>-2221000</v>
      </c>
    </row>
    <row r="31">
      <c r="A31" s="3" t="inlineStr">
        <is>
          <t>Cash Flows from Investing Activities:</t>
        </is>
      </c>
    </row>
    <row r="32">
      <c r="A32" s="4" t="inlineStr">
        <is>
          <t>Capital expenditures</t>
        </is>
      </c>
      <c r="B32" s="5" t="n">
        <v>-956000</v>
      </c>
      <c r="C32" s="5" t="n">
        <v>-1240000</v>
      </c>
    </row>
    <row r="33">
      <c r="A33" s="4" t="inlineStr">
        <is>
          <t>Proceeds from disposal of property and equipment</t>
        </is>
      </c>
      <c r="B33" s="5" t="n">
        <v>1000</v>
      </c>
      <c r="C33" s="5" t="n">
        <v>8767000</v>
      </c>
    </row>
    <row r="34">
      <c r="A34" s="4" t="inlineStr">
        <is>
          <t>Net cash (used in) provided by investing activities</t>
        </is>
      </c>
      <c r="B34" s="5" t="n">
        <v>-955000</v>
      </c>
      <c r="C34" s="5" t="n">
        <v>7527000</v>
      </c>
    </row>
    <row r="35">
      <c r="A35" s="3" t="inlineStr">
        <is>
          <t>Cash Flows from Financing Activities:</t>
        </is>
      </c>
    </row>
    <row r="36">
      <c r="A36" s="4" t="inlineStr">
        <is>
          <t>Dividend payments</t>
        </is>
      </c>
      <c r="B36" s="5" t="n">
        <v>-157000</v>
      </c>
      <c r="C36" s="5" t="n">
        <v>-474000</v>
      </c>
    </row>
    <row r="37">
      <c r="A37" s="4" t="inlineStr">
        <is>
          <t>Proceeds from exercise of stock options</t>
        </is>
      </c>
      <c r="B37" s="5" t="n">
        <v>3000</v>
      </c>
      <c r="C37" s="5" t="n">
        <v>0</v>
      </c>
    </row>
    <row r="38">
      <c r="A38" s="4" t="inlineStr">
        <is>
          <t>Purchase of Class A common stock</t>
        </is>
      </c>
      <c r="B38" s="5" t="n">
        <v>0</v>
      </c>
      <c r="C38" s="5" t="n">
        <v>-3518000</v>
      </c>
    </row>
    <row r="39">
      <c r="A39" s="4" t="inlineStr">
        <is>
          <t>Net payments relating to short-term borrowings</t>
        </is>
      </c>
      <c r="B39" s="5" t="n">
        <v>-3314000</v>
      </c>
      <c r="C39" s="5" t="n">
        <v>-307000</v>
      </c>
    </row>
    <row r="40">
      <c r="A40" s="4" t="inlineStr">
        <is>
          <t>Payment of contingent consideration</t>
        </is>
      </c>
      <c r="B40" s="5" t="n">
        <v>0</v>
      </c>
      <c r="C40" s="5" t="n">
        <v>-692000</v>
      </c>
    </row>
    <row r="41">
      <c r="A41" s="4" t="inlineStr">
        <is>
          <t>Repayments of long-term debt</t>
        </is>
      </c>
      <c r="B41" s="5" t="n">
        <v>0</v>
      </c>
      <c r="C41" s="5" t="n">
        <v>-453000</v>
      </c>
    </row>
    <row r="42">
      <c r="A42" s="4" t="inlineStr">
        <is>
          <t>Bank finance costs</t>
        </is>
      </c>
      <c r="B42" s="5" t="n">
        <v>0</v>
      </c>
      <c r="C42" s="5" t="n">
        <v>-33000</v>
      </c>
    </row>
    <row r="43">
      <c r="A43" s="4" t="inlineStr">
        <is>
          <t>Proceeds from PPP loan</t>
        </is>
      </c>
      <c r="B43" s="5" t="n">
        <v>2929000</v>
      </c>
      <c r="C43" s="5" t="n">
        <v>0</v>
      </c>
    </row>
    <row r="44">
      <c r="A44" s="4" t="inlineStr">
        <is>
          <t>Net cash used in financing activities</t>
        </is>
      </c>
      <c r="B44" s="5" t="n">
        <v>-539000</v>
      </c>
      <c r="C44" s="5" t="n">
        <v>-5477000</v>
      </c>
    </row>
    <row r="45">
      <c r="A45" s="4" t="inlineStr">
        <is>
          <t>Effect of exchange rate changes on cash</t>
        </is>
      </c>
      <c r="B45" s="5" t="n">
        <v>-3000</v>
      </c>
      <c r="C45" s="5" t="n">
        <v>-19000</v>
      </c>
    </row>
    <row r="46">
      <c r="A46" s="4" t="inlineStr">
        <is>
          <t>Net (decrease) increase in cash</t>
        </is>
      </c>
      <c r="B46" s="5" t="n">
        <v>528000</v>
      </c>
      <c r="C46" s="5" t="n">
        <v>-190000</v>
      </c>
    </row>
    <row r="47">
      <c r="A47" s="4" t="inlineStr">
        <is>
          <t>Cash at beginning of period</t>
        </is>
      </c>
      <c r="B47" s="5" t="n">
        <v>380000</v>
      </c>
      <c r="C47" s="5" t="n">
        <v>999000</v>
      </c>
    </row>
    <row r="48">
      <c r="A48" s="4" t="inlineStr">
        <is>
          <t>Cash at end of period</t>
        </is>
      </c>
      <c r="B48" s="5" t="n">
        <v>908000</v>
      </c>
      <c r="C48" s="5" t="n">
        <v>809000</v>
      </c>
    </row>
    <row r="49">
      <c r="A49" s="3" t="inlineStr">
        <is>
          <t>Cash paid for:</t>
        </is>
      </c>
    </row>
    <row r="50">
      <c r="A50" s="4" t="inlineStr">
        <is>
          <t>Interest</t>
        </is>
      </c>
      <c r="B50" s="5" t="n">
        <v>109000</v>
      </c>
      <c r="C50" s="5" t="n">
        <v>135000</v>
      </c>
    </row>
    <row r="51">
      <c r="A51" s="4" t="inlineStr">
        <is>
          <t>Income taxes</t>
        </is>
      </c>
      <c r="B51" s="5" t="n">
        <v>26000</v>
      </c>
      <c r="C51" s="5" t="n">
        <v>1341000</v>
      </c>
    </row>
    <row r="52">
      <c r="A52" s="4" t="inlineStr">
        <is>
          <t>Cash paid for amounts included in the measurement of operating lease liabilities</t>
        </is>
      </c>
      <c r="B52" s="5" t="n">
        <v>5000</v>
      </c>
      <c r="C52" s="5" t="n">
        <v>26000</v>
      </c>
    </row>
    <row r="53">
      <c r="A53" s="3" t="inlineStr">
        <is>
          <t>Non-cash information:</t>
        </is>
      </c>
    </row>
    <row r="54">
      <c r="A54" s="4" t="inlineStr">
        <is>
          <t>Right of Use ("ROU") assets recognized for new operating lease liabilities</t>
        </is>
      </c>
      <c r="B54" s="5" t="n">
        <v>140000</v>
      </c>
      <c r="C54" s="5" t="n">
        <v>2500000</v>
      </c>
    </row>
    <row r="55">
      <c r="A55" s="4" t="inlineStr">
        <is>
          <t>Operating lease liability related to ROU assets recognized upon adoption of ASC 842</t>
        </is>
      </c>
      <c r="B55" s="6" t="n">
        <v>0</v>
      </c>
      <c r="C55" s="6" t="n">
        <v>4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SUMMARY OF ACCOUNTING POLICIES</t>
        </is>
      </c>
      <c r="B1" s="2" t="inlineStr">
        <is>
          <t>9 Months Ended</t>
        </is>
      </c>
    </row>
    <row r="2">
      <c r="B2" s="2" t="inlineStr">
        <is>
          <t>Sep. 30, 2020</t>
        </is>
      </c>
    </row>
    <row r="3">
      <c r="A3" s="3" t="inlineStr">
        <is>
          <t>BUSINESS AND SUMMARY OF ACCOUNTING POLICIES</t>
        </is>
      </c>
    </row>
    <row r="4">
      <c r="A4" s="4" t="inlineStr">
        <is>
          <t>BUSINESS AND SUMMARY OF ACCOUNTING POLICIES</t>
        </is>
      </c>
      <c r="B4" s="4" t="inlineStr">
        <is>
          <t>NOTE 1 – BUSINESS AND SUMMARY OF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9 was derived from the audited consolidated financial statements included in the Company’s Annual Report on Form 10-K for the year ended December 31, 2019 (“2019 Form 10-K”). The interim consolidated financial statements contained herein should be read in conjunction with the 2019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a Delaware corporation incorporated on April 19, 1963,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wholly owned subsidiaries of Florida Pneumatic. The business of Air Tool Service Company (“ATSCO”) operates through a wholly-owned subsidiary of Hy-Tech. Effective October 25, 2019, the Company through a wholly owned subsidiary of Hy-Tech, acquired substantially all the operating assets comprising the businesses of Blaz-Man Gear, Inc. and Gear Products &amp; Manufacturing, Inc., each an Illinois-based corporation that manufactures and distributes custom gears. See Note 2 – Acquisition to the Company's consolidated financial statements for further discussion.
Florida Pneumatic imports and sell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4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 Hy-Tech works directly with its industrial customers, designing and manufacturing products from finished components to complete turnkey systems to be sold under their own brand names.
Power Transmission Group (“PTG”) is comprised of products manufactured and sold by the gear businesses that were acquired in October 2019, products sold through Hy-Tech’s legacy gear manufacturing division and products sold to a certain customer whose revenue was included in OEM in 2019.
COVID-19
On March 11, 2020, the World Health Organization designated the recent novel coronavirus (“COVID-19”) as a global pandemic. The Company continues to actively monitor COVID-19 and its continued impact on its operations and financial results. To date, there has been minimal disruption to the Company’s supply chain network, and all its manufacturing plants are currently open. The Company is also working closely with its business units, external business partners and customers to minimize the continued impact on its business.
Due in large part to shelter-in-place restrictions that were implemented in late March and early April, which for many have been lifted during the third quarter of 2020, as well as significant decreases in travel and customer consumption behavior, the Company experienced a reduction in its net sales and earnings per share during the second and third quarters of 2020. It is too early to determine what the financial impacts from COVID-19 will be on the Company’s businesses in the futur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too early to know the full impact of COVID-19 or when the Company believes a return to more normal operations may occur. Further, as part of the business incentives offered in the Coronavirus Aid, Relief, and Economic Security Act (the “CARES Act”), the Company, on April 20, 2020, received a $2.9 million Payroll Protection Program (“PPP”) loan from the United States Small Business Administration (“SBA”). See Note 10 - CARES Act to the Company's consolidated financial statements for further discussion.
For the three and nine-month periods ended September 30, 2020, the Company incurred net losses of $857,000, and $3,996,000, respectively. The Company, at September 30, 2020 has working capital of $20,997,000 and availably on its bank facility of approximately $11,800,000.
The accompanying consolidated financial statements have been prepared on a going concern basis under which the Company is expected to be able to realize its assets and satisfy its liabilities in the normal course of business.
Customer Concentration
At September 30, 2020 and December 31, 2019, accounts receivable from The Home Depot was 39.2% and 27.2%, respectively, of total accounts receivable. Additionally, revenue from The Home Depot during the three and nine -month periods ended September 30, 2020 and 2019 were 30.0% and 25.7%, and 21.8% and 20.8%, respectively, of total revenue. There were no other customers that accounted for more than 10% of consolidated revenue or accounts receivable during the three and nine-month periods ended September 30, 2020 and 2019.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9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of our 2019 Form 10‑K.
Lease Accounting
On January 1, 2019, the Company adopted Accounting Standards Codification (“ASC”) 842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When adopted, the Company elected to adopt the package of practical expedients and, accordingly, did not reassess any previously expired or existing arrangements and related classifications under ASC 840 (previous standard).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for the nine months ended September 30, 2020.
The Company considers any options to extend the term of a lease when measuring the Right of Use lease asset.
For the nine-month periods ended September 30, 2020 and 2019, the Company had $675,000 and $363,000, respectively, in operating lease expense.
The following is a maturity analysis of the annual undiscounted cash flows reconciled to the carrying value of the operating lease liabilities as of September 30, 2020:
As of September 30, 2020
2020 (excluding the nine months ended September 30, 2020)
$
217,000
2021
861,000
2022
771,000
2023
659,000
2024
388,000
Thereafter
1,048,000
Total operating lease payments
3,944,000
Less imputed interest
(453,000)
Total operating lease liabilities
$
3,491,000
Weighted average remaining lease term
6.2 years
Weighted average discount rate
4.31
%
Revenue Recognition
The Company’s revenue recognition policies are detailed in its 2019 Form 10-K. The following tables present the Company’s revenues recognized under ASC Topic 606, “ Revenue from Contracts with Customers”, for the three and nine-month periods ended September 30, 2020 and 2019.
Florida Pneumatic
Three months ended September 30,
2020
2019
Increase (decrease)
Percent of
Percent of
Revenue
revenue
Revenue
revenue
$
%
Retail
$
3,718,000
38.4
%
$
3,240,000
29.5
%
$
478,000
14.8
%
Automotive
3,530,000
36.5
3,293,000
30.1
237,000
7.2
Industrial
1,044,000
10.8
1,301,000
11.9
(257,000)
(19.8)
Aerospace
1,268,000
13.1
2,977,000
27.2
(1,709,000)
(57.4)
Other
121,000
1.2
140,000
1.3
(19,000)
(13.6)
Total
$
9,681,000
100.0
%
$
10,951,000
100.0
%
$
(1,270,000)
(11.6)
%
Nine months ended September 30,
2020
2019
Increase (decrease)
Percent of
Percent of
Revenue
revenue
Revenue
revenue
$
%
Retail
$
9,569,000
33.8
%
$
9,379,000
29.2
%
$
190,000
2.0
%
Automotive
9,690,000
34.2
10,916,000
33.9
(1,226,000)
(11.2)
Industrial
2,383,000
8.4
3,887,000
12.0
(1,504,000)
(38.7)
Aerospace
6,341,000
22.4
7,530,000
23.4
(1,189,000)
(15.8)
Other
368,000
1.2
465,000
1.5
(97,000)
(20.9)
Total
$
28,351,000
100.0
%
$
32,177,000
100.0
%
$
(3,826,000)
(11.9)
%
Hy-Tech
Three months ended September 30,
2020
2019
(Decrease) increase
Percent of
Percent of
Revenue
revenue
Revenue
revenue
$
%
ATP
$
624,000
22.9
%
$
1,375,000
35.9
%
$
(751,000)
(54.6)
%
OEM
872,000
32.0
1,946,000
50.9
(1,074,000)
(55.2)
PTG
1,027,000
37.7
322,000
8.4
705,000
218.9
Other
202,000
7.4
182,000
4.8
20,000
11.0
Total
$
2,725,000
100.0
%
$
3,825,000
100.0
%
$
(1,100,000)
(28.8)
%
Nine months ended September 30,
2020
2019
(Decrease) increase
Percent of
Percent of
Revenue
revenue
Revenue
revenue
$
%
ATP
$
2,254,000
25.2
%
$
5,160,000
44.0
%
$
(2,906,000)
(56.3)
%
OEM
3,513,000
39.4
5,032,000
43.0
(1,519,000)
(30.2)
PTG
2,783,000
31.2
904,000
7.7
1,879,000
207.9
Other
375,000
4.2
623,000
5.3
(248,000)
(39.8)
Total
$
8,925,000
100.0
%
$
11,719,000
100.0
%
$
(2,794,000)
(23.8)
%
Recently Adopted Accounting Pronouncements
In December 2019, the Financial Accounting Standards Board (“FASB”) issued Accounting Standards Update (“ASU”) 2019-12, “ Income Taxes (Topic 740): Simplifying the Accounting for Income Taxes. ” The ASU is intended to simplify various aspects related to accounting for income taxes. This guidance is effective for fiscal years beginning after December 15, 2020, and for interim periods within those fiscal years, with early adoption permitted. The Company elected to early adopt this standard effective January 1, 2020. The adoption of this standard did not have a material effect on its consolidated financial statement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0</t>
        </is>
      </c>
    </row>
    <row r="3">
      <c r="A3" s="3" t="inlineStr">
        <is>
          <t>ACQUISITION</t>
        </is>
      </c>
    </row>
    <row r="4">
      <c r="A4" s="4" t="inlineStr">
        <is>
          <t>ACQUISITION</t>
        </is>
      </c>
      <c r="B4" s="4" t="inlineStr">
        <is>
          <t>NOTE 2 – ACQUISITION
Effective October 25, 2019 (the “Gears Closing Date”) the Company, through a wholly owned subsidiary of Hy-Tech, acquired substantially all the assets comprising the businesses of Blaz-Man Gear, Inc. and Gear Products &amp; Manufacturing, Inc. (the “Gears Acquisition”), each an Illinois-based corporation that manufactured and distributed custom gears. The purchase price consisted of an aggregate of approximately $3.5 million in cash, which was funded by Revolver borrowings and the assumption of certain payables and contractual obligations. In addition, the sellers may be entitled to additional consideration based upon sale of certain categories of acquired inventory, which had no fair value at the time of the acquisition, during the two-year period following the Gears Closing Date. Accordingly, the Company, determined that, based primarily upon historical sales information provided, the most likely scenario could result in a payment of contingent consideration of approximately $64,000 and recorded such contingent consideration liability. This liability will be adjusted as needed with changes being recorded in the Company’s consolidated statements of operations and comprehensive (loss) income.
On the Gears Closing Date, Hy-Tech entered into a new five-year lease. This new leased facility, located in Punxsutawney, PA, is approximately 42,000 square feet, with annual lease payments of $165,800. Additionally, Hy-Tech elected to vacate a then existing leased space in Punxsutawney, which housed Hy-Tech’s gear operations prior to the Gears Acquisition. In April 2020, Hy-Tech and the landlord of the vacated facility agreed to terms which released Hy-Tech from the lease in exchange for a payment of $30,000. As a result, during the second quarter of 2020, Hy-Tech recorded a gain of approximately $31,000 on the early settlement of this lease obligation.
Total
Cash paid at closing
$
3,518,000
Fair value of contingent consideration
64,000
Total estimated purchase price
$
3,582,000
The following table presents purchase price allocation:
Accounts receivable
$
218,000
Inventories
630,000
Machinery, equipment and vehicle
1,437,000
Customer relationships
995,000
Trademarks and trade names
54,000
Non-compete agreements
95,000
Liabilities assumed
(131,000)
Goodwill
284,000
Total estimated purchase price
$
3,582,000
The excess of the total purchase price over the fair value of the net assets acquired, including the value of the identifiable intangible assets, has been allocated to goodwill. Goodwill will be amortized over 15 years for tax purposes, but is not deductible for financial reporting purposes. This goodwill is part of the Hy-Tech reporting unit. See Note 8 regarding impairment of goodwill. The intangible assets subject to amortization will be amortized over 15 years for tax purposes. For financial reporting purposes their respective useful lives have been determined as follows:
Customer relationships
10 years
Non-compete agreements
4 years
Trademarks and trade names
Indefinite
The following unaudited pro-forma combined financial information gives effect to the Gears Acquisition as if the transactions were consummated January 1, 2019. This unaudited pro-forma financial information is presented for information purposes only and is not intended to present actual results that would have been attained had the Gears Acquisition been completed as of January 1, 2019 (the beginning of the earliest period presented) or to project potential operating results as of any future date or for any future periods.
For the three-month period ended
For the nine-month period ended
September 30, 2019
September 30, 2019
Revenue
$
15,455,000
$
46,104,000
Net income
$
258,000
$
6,209,000
Earnings per share – basic
$
0.08
$
1.92
Earnings per share – diluted
$
0.08
$
1.8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9 Months Ended</t>
        </is>
      </c>
    </row>
    <row r="2">
      <c r="B2" s="2" t="inlineStr">
        <is>
          <t>Sep. 30, 2020</t>
        </is>
      </c>
    </row>
    <row r="3">
      <c r="A3" s="3" t="inlineStr">
        <is>
          <t>(LOSS) INCOME PER SHARE</t>
        </is>
      </c>
    </row>
    <row r="4">
      <c r="A4" s="4" t="inlineStr">
        <is>
          <t>(LOSS) INCOME PER SHARE</t>
        </is>
      </c>
      <c r="B4" s="4" t="inlineStr">
        <is>
          <t>NOTE 3 – (LOSS) INCOME PER SHARE
Basic (loss) income per common share is based only on the average number of shares of Common Stock outstanding for the periods. Diluted (loss) income per common share reflects the effect of shares of Common Stock issuable upon the exercise of options, unless the effect on earnings is anti-dilutive.
Diluted (loss) income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e following table sets forth the elements of basic and diluted (loss) income per common share:
Three months ended
Nine months ended
September 30,
September 30,
2020
2019
2020
2019
Numerator for basic and diluted loss per common share:
Net (loss) income
$
(857,000)
$
136,000
$
(3,996,000)
$
5,798,000
Denominator:
Denominator for basic (loss) income per share - weighted average common shares outstanding
3,151,000
3,144,000
3,148,000
3,229,000
Dilutive securities (1)
—
49,000
—
60,000
Denominator for diluted (loss) income per share - weighted average common shares outstanding
3,151,000
3,193,000
3,148,000
3,289,000
(1)
Dilutive securities consist of “in the money” stock options. In the event of a loss, options are considered anti-dilutive and therefore not included in the calculation of diluted loss per share.
At September 30, 2020 and 2019, there were outstanding stock options whose exercise prices were higher than the average market values of the underlying Common Stock for the period. The weighted average of anti-dilutive stock options outstanding was as follows:
Three months ended
Nine months ended
September 30,
September 30,
2020
2019
2020
2019
Weighted average anti-dilutive stock options outstanding
183,000
57,000
172,000
2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0:44:40Z</dcterms:created>
  <dcterms:modified xmlns:dcterms="http://purl.org/dc/terms/" xmlns:xsi="http://www.w3.org/2001/XMLSchema-instance" xsi:type="dcterms:W3CDTF">2020-11-13T10:44:40Z</dcterms:modified>
</cp:coreProperties>
</file>